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sheetId="9" r:id="rId9"/>
    <s:sheet name="Derivative Financial Instrument" sheetId="10" r:id="rId10"/>
    <s:sheet name="Property, Plant and Equipment" sheetId="11" r:id="rId11"/>
    <s:sheet name="Acquisitions of Oil and Gas Pro" sheetId="12" r:id="rId12"/>
    <s:sheet name="Asset Retirement Obligations" sheetId="13" r:id="rId13"/>
    <s:sheet name="Debt" sheetId="14" r:id="rId14"/>
    <s:sheet name="Equity" sheetId="15" r:id="rId15"/>
    <s:sheet name="Stock Based Compensation" sheetId="16" r:id="rId16"/>
    <s:sheet name="Income Taxes" sheetId="17" r:id="rId17"/>
    <s:sheet name="Related Party Transactions" sheetId="18" r:id="rId18"/>
    <s:sheet name="Significant Customers" sheetId="19" r:id="rId19"/>
    <s:sheet name="Disclosures about Fair Value of" sheetId="20" r:id="rId20"/>
    <s:sheet name="Subsequent Events" sheetId="21" r:id="rId21"/>
    <s:sheet name="Basis of Presentation (Policies" sheetId="22" r:id="rId22"/>
    <s:sheet name="Derivative Financial Instrume23" sheetId="23" r:id="rId23"/>
    <s:sheet name="Property, Plant and Equipment (" sheetId="24" r:id="rId24"/>
    <s:sheet name="Asset Retirement Obligations (T" sheetId="25" r:id="rId25"/>
    <s:sheet name="Debt (Tables)" sheetId="26" r:id="rId26"/>
    <s:sheet name="Equity (Tables)" sheetId="27" r:id="rId27"/>
    <s:sheet name="Stock Based Compensation (Table" sheetId="28" r:id="rId28"/>
    <s:sheet name="Significant Customers (Tables)" sheetId="29" r:id="rId29"/>
    <s:sheet name="Disclosures about Fair Value 30" sheetId="30" r:id="rId30"/>
    <s:sheet name="Organization and Nature of Op31" sheetId="31" r:id="rId31"/>
    <s:sheet name="Basis of Presentation - Additio" sheetId="32" r:id="rId32"/>
    <s:sheet name="Derivative Financial Instrume33" sheetId="33" r:id="rId33"/>
    <s:sheet name="Derivative Financial Instrume34" sheetId="34" r:id="rId34"/>
    <s:sheet name="Derivative Financial Instrume35" sheetId="35" r:id="rId35"/>
    <s:sheet name="Derivative Financial Instrume36" sheetId="36" r:id="rId36"/>
    <s:sheet name="Property, Plant and Equipment -" sheetId="37" r:id="rId37"/>
    <s:sheet name="Property, Plant and Equipment38" sheetId="38" r:id="rId38"/>
    <s:sheet name="Acquisitions of Oil and Gas P39" sheetId="39" r:id="rId39"/>
    <s:sheet name="Asset Retirement Obligations - " sheetId="40" r:id="rId40"/>
    <s:sheet name="Debt - Schedule of Debt (Detail" sheetId="41" r:id="rId41"/>
    <s:sheet name="Debt - Schedule of Debt (Parent" sheetId="42" r:id="rId42"/>
    <s:sheet name="Debt - Revolving Credit Agreeme" sheetId="43" r:id="rId43"/>
    <s:sheet name="Debt - 6.250% Senior Unsecured " sheetId="44" r:id="rId44"/>
    <s:sheet name="Debt - Schedule of Principal Ma" sheetId="45" r:id="rId45"/>
    <s:sheet name="Debt - Schedule of Interest Exp" sheetId="46" r:id="rId46"/>
    <s:sheet name="Equity - Additional Information" sheetId="47" r:id="rId47"/>
    <s:sheet name="Equity - Allocation of Net Inco" sheetId="48" r:id="rId48"/>
    <s:sheet name="Equity - Allocation of Net In49" sheetId="49" r:id="rId49"/>
    <s:sheet name="Equity - Noncontrolling Interes" sheetId="50" r:id="rId50"/>
    <s:sheet name="Equity - Summary of Noncontroll" sheetId="51" r:id="rId51"/>
    <s:sheet name="Stock Based Compensation - Addi" sheetId="52" r:id="rId52"/>
    <s:sheet name="Stock Based Compensation - Summ" sheetId="53" r:id="rId53"/>
    <s:sheet name="Stock Based Compensation - Su54" sheetId="54" r:id="rId54"/>
    <s:sheet name="Income Taxes - Additional Infor" sheetId="55" r:id="rId55"/>
    <s:sheet name="Related Party Transactions - Ad" sheetId="56" r:id="rId56"/>
    <s:sheet name="Significant Customers - Summary" sheetId="57" r:id="rId57"/>
    <s:sheet name="Disclosures about Fair Value 58" sheetId="58" r:id="rId58"/>
    <s:sheet name="Disclosures about Fair Value 59" sheetId="59" r:id="rId59"/>
    <s:sheet name="Disclosures about Fair Value 60" sheetId="60" r:id="rId60"/>
    <s:sheet name="Subsequent Events - Additional " sheetId="61" r:id="rId61"/>
  </s:sheets>
  <s:definedNames/>
  <s:calcPr calcId="124519" calcMode="auto" fullCalcOnLoad="1"/>
</s:workbook>
</file>

<file path=xl/sharedStrings.xml><?xml version="1.0" encoding="utf-8"?>
<sst xmlns="http://schemas.openxmlformats.org/spreadsheetml/2006/main" uniqueCount="533">
  <si>
    <t>Document and Entity Information - shares</t>
  </si>
  <si>
    <t>6 Months Ended</t>
  </si>
  <si>
    <t>Jun. 30, 2016</t>
  </si>
  <si>
    <t>Aug. 05, 2016</t>
  </si>
  <si>
    <t>Document And Entity Information [Line Items]</t>
  </si>
  <si>
    <t>Document Type</t>
  </si>
  <si>
    <t>10-Q</t>
  </si>
  <si>
    <t>Amendment Flag</t>
  </si>
  <si>
    <t>false</t>
  </si>
  <si>
    <t>Document Period End Date</t>
  </si>
  <si>
    <t>Jun. 30,
		2016</t>
  </si>
  <si>
    <t>Document Fiscal Year Focus</t>
  </si>
  <si>
    <t>Document Fiscal Period Focus</t>
  </si>
  <si>
    <t>Q2</t>
  </si>
  <si>
    <t>Trading Symbol</t>
  </si>
  <si>
    <t>PE</t>
  </si>
  <si>
    <t>Entity Registrant Name</t>
  </si>
  <si>
    <t>Parsley Energy, Inc.</t>
  </si>
  <si>
    <t>Entity Central Index Key</t>
  </si>
  <si>
    <t>Current Fiscal Year End Date</t>
  </si>
  <si>
    <t>--12-31</t>
  </si>
  <si>
    <t>Entity Filer Category</t>
  </si>
  <si>
    <t>Large Accelerated Filer</t>
  </si>
  <si>
    <t>Common Stock, Class A</t>
  </si>
  <si>
    <t>Entity Common Stock, Shares Outstanding</t>
  </si>
  <si>
    <t>Common Stock, Class B</t>
  </si>
  <si>
    <t>CONDENSED CONSOLIDATED BALANCE SHEETS (Unaudited) - USD ($) $ in Thousands</t>
  </si>
  <si>
    <t>Dec. 31, 2015</t>
  </si>
  <si>
    <t>CURRENT ASSETS</t>
  </si>
  <si>
    <t>Cash and cash equivalents</t>
  </si>
  <si>
    <t>Restricted cash</t>
  </si>
  <si>
    <t>Accounts receivable:</t>
  </si>
  <si>
    <t>Joint interest owners and other</t>
  </si>
  <si>
    <t>Oil, natural gas and NGLs</t>
  </si>
  <si>
    <t>Related parties</t>
  </si>
  <si>
    <t>Short-term derivative instruments, net</t>
  </si>
  <si>
    <t>Other current assets</t>
  </si>
  <si>
    <t>Total current assets</t>
  </si>
  <si>
    <t>PROPERTY, PLANT AND EQUIPMENT</t>
  </si>
  <si>
    <t>Oil and natural gas properties, successful efforts method</t>
  </si>
  <si>
    <t>Accumulated depreciation, depletion and impairment</t>
  </si>
  <si>
    <t>Total oil and natural gas properties, net</t>
  </si>
  <si>
    <t>Other property, plant and equipment, net</t>
  </si>
  <si>
    <t>Total property, plant and equipment, net</t>
  </si>
  <si>
    <t>NONCURRENT ASSETS</t>
  </si>
  <si>
    <t>Long-term derivative instruments, net</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t>
  </si>
  <si>
    <t>Payable pursuant to tax receivable agreement</t>
  </si>
  <si>
    <t>Other noncurrent liabilities</t>
  </si>
  <si>
    <t>Total noncurrent liabilities</t>
  </si>
  <si>
    <t>COMMITMENTS AND CONTINGENCIES</t>
  </si>
  <si>
    <t xml:space="preserve"> </t>
  </si>
  <si>
    <t>STOCKHOLDERS' EQUITY</t>
  </si>
  <si>
    <t>Preferred stock, $0.01 par value, 50,000,000 shares authorized, none issued and outstanding</t>
  </si>
  <si>
    <t>Additional paid in capital</t>
  </si>
  <si>
    <t>(Accumulated deficit) retained earnings</t>
  </si>
  <si>
    <t>Treasury stock, at cost, 124,158 shares and 105,421 at June 30, 2016 and December 31, 2015</t>
  </si>
  <si>
    <t>Total stockholders' equity</t>
  </si>
  <si>
    <t>Noncontrolling interest</t>
  </si>
  <si>
    <t>Total equity</t>
  </si>
  <si>
    <t>TOTAL LIABILITIES AND EQUITY</t>
  </si>
  <si>
    <t>Common stock</t>
  </si>
  <si>
    <t>CONDENSED CONSOLIDATED BALANCE SHEETS (Parenthetical) (Unaudited) - $ / share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REVENUES</t>
  </si>
  <si>
    <t>Oil sales</t>
  </si>
  <si>
    <t>Natural gas sales</t>
  </si>
  <si>
    <t>Natural gas liquids sales</t>
  </si>
  <si>
    <t>Total revenues</t>
  </si>
  <si>
    <t>OPERATING EXPENSES</t>
  </si>
  <si>
    <t>Lease operating expenses</t>
  </si>
  <si>
    <t>Production and ad valorem taxes</t>
  </si>
  <si>
    <t>Depreciation, depletion and amortization</t>
  </si>
  <si>
    <t>General and administrative expenses (including stock-based compensation of $3,391 and $2,112 for the three months ended June 30, 2016 and 2015 and $6,150 and $3,753 for the six months ended June 30, 2016 and 2015)</t>
  </si>
  <si>
    <t>Exploration costs</t>
  </si>
  <si>
    <t>Acquisition costs</t>
  </si>
  <si>
    <t>Accretion of asset retirement obligations</t>
  </si>
  <si>
    <t>Rig termination costs</t>
  </si>
  <si>
    <t>Other operating expenses</t>
  </si>
  <si>
    <t>Total operating expenses</t>
  </si>
  <si>
    <t>OPERATING INCOME (LOSS)</t>
  </si>
  <si>
    <t>OTHER INCOME (EXPENSE)</t>
  </si>
  <si>
    <t>Interest expense, net</t>
  </si>
  <si>
    <t>(Loss) gain on sale of property</t>
  </si>
  <si>
    <t>Derivative loss</t>
  </si>
  <si>
    <t>Other income, net</t>
  </si>
  <si>
    <t>Total other expense, net</t>
  </si>
  <si>
    <t>LOSS BEFORE INCOME TAXES</t>
  </si>
  <si>
    <t>INCOME TAX BENEFIT</t>
  </si>
  <si>
    <t>NET LOSS</t>
  </si>
  <si>
    <t>LESS: NET LOSS ATTRIBUTABLE TO NONCONTROLLING INTERESTS</t>
  </si>
  <si>
    <t>NET LOSS ATTRIBUTABLE TO PARSLEY ENERGY, INC. STOCKHOLDERS</t>
  </si>
  <si>
    <t>Net loss per common share:</t>
  </si>
  <si>
    <t>Basic</t>
  </si>
  <si>
    <t>Diluted</t>
  </si>
  <si>
    <t>Weighted average common shares outstanding:</t>
  </si>
  <si>
    <t>CONDENSED CONSOLIDATED STATEMENTS OF OPERATIONS (Parenthetical) - USD ($) $ in Thousands</t>
  </si>
  <si>
    <t>Stock-based compensation</t>
  </si>
  <si>
    <t>General and Administrative Expense [Member]</t>
  </si>
  <si>
    <t>CONDENSED CONSOLIDATED STATEMENT OF CHANGES IN EQUITY (Unaudited) - 6 months ended Jun. 30, 2016 - USD ($) $ in Thousands</t>
  </si>
  <si>
    <t>Total</t>
  </si>
  <si>
    <t>Common StockCommon Stock, Class A</t>
  </si>
  <si>
    <t>Common StockCommon Stock, Class B</t>
  </si>
  <si>
    <t>Treasury stock</t>
  </si>
  <si>
    <t>Balance at Dec. 31, 2015</t>
  </si>
  <si>
    <t>Balance (in shares) at Dec. 31, 2015</t>
  </si>
  <si>
    <t>Adoption of ASU 2016-09 (ASU 2016-09) at Dec. 31, 2015</t>
  </si>
  <si>
    <t>Issuance of Class A Common Stock, net of underwriters discount and expenses</t>
  </si>
  <si>
    <t>Issuance of Class A Common Stock, net of underwriters discount and expenses (in shares)</t>
  </si>
  <si>
    <t>Change in equity due to issuance of PE Units by Parsley LLC</t>
  </si>
  <si>
    <t>Increase in net deferred tax liability due to issuance of PE Units by Parsley LLC</t>
  </si>
  <si>
    <t>Vesting of restricted stock unit (in shares)</t>
  </si>
  <si>
    <t>Repurchase of common stock</t>
  </si>
  <si>
    <t>Repurchase of common stock (in shares)</t>
  </si>
  <si>
    <t>Restricted stock forfeited</t>
  </si>
  <si>
    <t>Restricted stock forfeited (in shares)</t>
  </si>
  <si>
    <t>Net loss</t>
  </si>
  <si>
    <t>Balance at Jun. 30, 2016</t>
  </si>
  <si>
    <t>Balance (in shares) at Jun. 30, 2016</t>
  </si>
  <si>
    <t>CONDENSED CONSOLIDATED STATEMENTS OF CASH FLOWS (Unaudited) - USD ($) $ in Thousands</t>
  </si>
  <si>
    <t>CASH FLOWS FROM OPERATING ACTIVITIES:</t>
  </si>
  <si>
    <t>Adjustments to reconcile net loss to net cash provided by operating activities:</t>
  </si>
  <si>
    <t>Loss (gain) on sale of property</t>
  </si>
  <si>
    <t>Amortization and write off of deferred loan origination costs</t>
  </si>
  <si>
    <t>Amortization of bond premium</t>
  </si>
  <si>
    <t>Deferred income tax benefit</t>
  </si>
  <si>
    <t>Net cash received for derivative settlements</t>
  </si>
  <si>
    <t>Net cash received for option premiums</t>
  </si>
  <si>
    <t>Net premiums received on options that settled during the period</t>
  </si>
  <si>
    <t>Changes in operating assets and liabilities, net of acquisitions:</t>
  </si>
  <si>
    <t>Accounts receivable</t>
  </si>
  <si>
    <t>Accounts receivable—related parties</t>
  </si>
  <si>
    <t>Materials and supplies</t>
  </si>
  <si>
    <t>Net cash provided by operating activities</t>
  </si>
  <si>
    <t>CASH FLOWS FROM INVESTING ACTIVITIES:</t>
  </si>
  <si>
    <t>Development of oil and natural gas properties</t>
  </si>
  <si>
    <t>Acquisitions of oil and natural gas properties</t>
  </si>
  <si>
    <t>Acquisition of Pacesetter</t>
  </si>
  <si>
    <t>Additions to other property and equipment</t>
  </si>
  <si>
    <t>Proceeds from sale of oil and natural gas properties</t>
  </si>
  <si>
    <t>Other investing activities</t>
  </si>
  <si>
    <t>Net cash used in investing activities</t>
  </si>
  <si>
    <t>CASH FLOWS FROM FINANCING ACTIVITIES:</t>
  </si>
  <si>
    <t>Borrowings under long-term debt</t>
  </si>
  <si>
    <t>Payments on long-term debt</t>
  </si>
  <si>
    <t>Debt issuance costs</t>
  </si>
  <si>
    <t>Proceeds from issuanc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sset retirement obligations incurred, including changes in estimate</t>
  </si>
  <si>
    <t>Reduc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NOTE 1. ORGANIZATION AND NATURE OF OPERATIONS Parsley Energy, Inc. (either individually or together with its subsidiaries, as the context requires, the “Company”) was formed on December 11, 2013, pursuant to the laws of the State of Delaware, and is engaged in the acquisition and development of unconventional oil and natural gas reserves located in the Permian Basin, which is located in West Texas and Southeastern New Mexico. On May 13, 2016, the Company established a limited liability company, Parsley Minerals, LLC (“Minerals LLC”), as a wholly owned subsidiary of Parsley Energy, L.P. (“Parsley LP”). As discussed in Note 14—Subsequent Events Minerals LLC acquired, from unaffiliated third-party sellers, certain mineral interests, surface rights and net production located in Pecos and Reeves Counties, Texas. Public Offerings of Common Stock On April 4, 2016, the Company entered into an agreement to sell 20,987,500 shares of Class A Common Stock, par value $0.01 per share (“Class A Common Stock”), (including 2,737,500 shares issued pursuant to the underwriters’ option to purchase additional shares) at a price of $21.40 per share in an underwritten public offering (the “April Offering”). The April Offering closed on April 8, 2016 and resulted in gross proceeds of approximately $449.1 million to the Company and net proceeds, after deducting underwriting discounts and commissions and offering expenses, of approximately $433.2 million. On May 23, 2016, the Company entered into an agreement to sell 9,487,500 shares of Class A Common Stock (including 1,237,500 shares issued pursuant to the underwriters’ option to purchase additional shares) at a price of $24.60 per share in an underwritten public offering (the “May Offering”). The May Offering closed on May 27, 2016 and resulted in gross proceeds of approximately $233.4 million to the Company and net proceeds, after deducting underwriting discounts and commissions and offering expenses, of approximately $226.2 million. Private Placement of Senior Notes On May 24, 2016, Parsley Energy, LLC, the Company’s majority-owned subsidiary (“Parsley LLC”), and Parsley Finance Corp., Parsley LLC’s wholly owned subsidiary (“Finance Corp.”), as issuers, and certain subsidiaries of Parsley LLC, as guarantors, entered into an agreement to sell $200.0 million in aggregate principal amount of 6.250% senior notes due 2024 (the “2024 Notes”) in an offering that was exempt from registration under the Securities Act (the “Notes Offering”). The Notes Offering closed on May 27, 2016 and resulted in gross proceeds of $200.0 million to the Company and net proceeds, after deducting initial purchaser discounts and commissions and offering expenses, of approximately $195.4 million.</t>
  </si>
  <si>
    <t>Basis of Presentation</t>
  </si>
  <si>
    <t>Accounting Policies [Abstract]</t>
  </si>
  <si>
    <t xml:space="preserve">NOTE 2. BASIS OF PRESENTATION These condensed consolidated financial statements include the accounts of Parsley Energy, Inc. and its majority-owned subsidiary, Parsley LLC, and its wholly owned subsidiaries: (i) Parsley LP, (ii) Parsley Energy Management, LLC (the “General Partner”), (iii) Parsley Energy Operations, LLC (“Operations”) and its wholly owned subsidiary, Parsley Energy Aviation, LLC, (iv) Finance Corp and (v) Minerals LLC. These condensed consolidated financial statements also include the accounts of Pacesetter Drilling, LLC, a majority-owned subsidiary of Operations. Parsley LP owns a 42.5% noncontrolling interest in Spraberry Production Services, LLC (“SPS”). The Company accounts for its investment in SPS using the equity method of accounting. All significant intercompany and intra-company balances and transactions have been eliminated. Certain information and footnote disclosures normally included in annual financial statements prepared in accordance with GAAP have been condensed or omitted. We believe the disclosures made are adequate to make the information not misleading. We recommend that these condensed consolidated financial statements should be read in conjunction with the Company’s audited consolidated financial statements and related notes thereto included in the Annual Report . In the opinion of management, the interim data includes all adjustments, consisting only of normal recurring adjustments, necessary for a fair presentation of the results for the interim period. The results of operations for the three and six months ended June 30, 2016, are not necessarily indicative of the operating results of the entire fiscal year ending December 31, 2016. Use of Estimates These condensed consolidat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Significant Accounting Policies For a complete description of the Company’s significant accounting policies, see Note 2—Summary of Significant Accounting Policies Change in Accounting Principle The Company adopted Accounting Standards Update (“ASU”) 2015-03, Interest—Imputation of Interest (Subtopic 935-30): Simplifying the Presentation of Debt Issuance Costs on the condensed consolidated balance sheets and as an operating activity on the condensed consolidated statement of cash flows included in this Quarterly Report. 7.500% senior notes due 2022 (the “2022 Notes”) The Company adopted ASU 2016-09, Compensation—Stock Compensation (Topic 718)—Improvements to Employee Share-Based Payment Accounting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ASU did not have a material effect on the Company’s financial statements and related disclosures. Reclassifications Certain reclassifications have been made to prior period amounts to conform to the current presentation. Recent Accounting Pronouncements In 2014 and 2016, the FASB issued ASU Nos. 2014-09, 2016-08, 2016-10, 2016-11 and 2016-12, Revenue from Contracts with Customers In May 2015, the FASB issued ASU No. 2015-11, Inventory (Topic 330): Simplifying the Measurement of Inventory In February 2016, the FASB issued ASU No. 2016-02, Leases (Topic 842) In March 2016, the FASB issued ASU No. 2016-07, Investments—Equity Method and Joint Ventures (Topic 323) </t>
  </si>
  <si>
    <t>Derivative Financial Instruments</t>
  </si>
  <si>
    <t>Derivative Instruments And Hedging Activities Disclosure [Abstract]</t>
  </si>
  <si>
    <t>NOTE 3. DERIVATIVE FINANCIAL INSTRUMENTS Commodity Derivative Instruments and Concentration of Risk Objective and Strategy The Company utilizes basis swap contracts, three-way collars and put spread options to (i) reduce the effect of price volatility on the commodities the Company produces and sells or consumes, (ii) support the Company's annual capital budgeting and expenditure plans and (iii) reduce commodity price risk associated with certain capital projects. Oil Production Derivative Activities All material physical sales contracts governing the Company's oil production are tied directly to, or are highly correlated with, NYMEX WTI oil prices. The Company uses put spread options to manage oil price volatility and basis swap contracts to reduce basis risk between NYMEX prices and the actual index prices at which the oil is sold. The following table sets forth the volumes associated with the Company's outstanding oil derivative contracts expiring during the periods indicated and the weighted average oil prices for those contracts:
Crude Options
Six Months Ending December 31, 2016
Year Ending December 31, 2017
Purchased:
Puts (1)
Notional (MBbl)
4,165
5,898
Weighted average strike price
$
45.10
$
48.92
Sold:
Puts (1)
Notional (MBbl)
(4,165
)
(5,898
)
Weighted average strike price
$
32.82
$
37.07
Basis swap contracts: (2)
Midland-Cushing index swap volume (MBbl)
1,516
4,290
Price differential ($/Bbl)
$
(0.87
)
$
(1.03
)
(1)
The Company excluded from the tables above 12,399 notional MBbls with a fair value of $119.2 million related to amounts recognized under master netting agreements with derivative counterparties.
(2)
Represents swaps that fix the basis differentials between the index prices at which the Company sells its oil produced in the Permian Basin and the Cushing WTI price.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to manage natural gas price volatility. The following table sets forth the volumes associated with the Company's outstanding natural gas derivative contracts expiring during the periods indicated and the weighted average natural gas prices for those contracts:
Natural Gas Three-Way Collars
Year Ending December 31, 2017
Purchased:
Puts
Notional (MMbtu)
4,500
Weighted average strike price
$
2.75
Sold:
Puts
Notional (MMbtu)
(4,500
)
Weighted average strike price
$
2.39
Calls
Notional (MMbtu)
(4,500
)
Weighted Average Strike Price
$
4.01
Effect of Derivative Instruments on the Condensed Consolidated Financial Statements All of the Company’s derivatives are accounted for as non-hedge derivatives and therefore all changes in the fair values of its derivative contracts are recognized as gains or losses in the earnings of the periods in which they occur. The Company recognized losses from its derivative activities of $27.3 million and $17.7 million for the three months ended June 30, 2016 and 2015, respectively. The Company recognized losses from its derivative activities of $25.2 million and $10.6 million for the six months ended June 30, 2016 and 2015, respectively. The losses are included in the condensed consolidated statements of operations line item, “Derivative loss.” Note 13—Disclosures about Fair Value of Financial Instrument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three and six months ended June 30, 2016 and 2015, the Company did not receive or post any margins in connection with collateralizing its derivative positions. The following table presents the Company’s net exposure from its offsetting derivative asset and liability positions, as well as cash collateral on deposit with the brokers as of the reporting dates indicated (in thousands):
Gross Amount
Netting Adjustments
Net Exposure
June 30, 2016
Derivative assets with right of offset or master netting agreements
$
166,988
$
(119,155
)
$
47,833
Derivative liabilities with right of offset or master netting agreements
(153,204
)
119,155
(34,049
)
December 31, 2015
Derivative assets with right of offset or master netting agreements
$
407,052
$
(297,951
)
$
109,101
Derivative liabilities with right of offset or master netting agreements
(347,611
)
297,951
(49,660
) Concentration of Credit Risk The financial integrity of the Company’s exchange-traded contracts is assured by NYMEX through systems of financial safeguards and transaction guarantees, and is therefore subject to nominal credit risk. Over-the-counter traded options expose the Company to counterparty credit risk. These over-the-counter options are entered into with a large multinational financial institution with investment grade credit rating or through brokers that require all the transaction parties to collateralize their open option positions. The gross and net credit exposure from our commodity derivative contracts as of June 30, 2016 and December 31, 2015 is summarized in the table above. The Company monitors the creditworthiness of its counterparties, establishes credit limits according to the Company’s credit policies and guidelines, and assesses the impact on fair values of its counterparties’ creditworthiness. The Company has entered into International Swap Dealers Association Master Agreements (“ISDA Agreements”) with each of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bankruptcy filings during the three or six months ended June 30, 2016 or the year ended December 31, 2015.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June 30, 2016 or December 31, 2015.</t>
  </si>
  <si>
    <t>Property, Plant and Equipment</t>
  </si>
  <si>
    <t>Property Plant And Equipment [Abstract]</t>
  </si>
  <si>
    <t xml:space="preserve">NOTE 4. PROPERTY, PLANT AND EQUIPMENT Property, plant and equipment includes the following (in thousands):
June 30, 2016
December 31, 2015
Oil and natural gas properties:
Subject to depletion
$
2,088,394
$
1,627,367
Not subject to depletion
Incurred in 2016
401,377
—
Incurred in 2015
51,140
118,101
Incurred in 2014 and prior
486,603
500,693
Total not subject to depletion
939,120
618,794
Oil and natural gas properties, successful efforts method
3,027,514
2,246,161
Accumulated depreciation, depletion and impairment
(386,353
)
(290,186
)
Total oil and natural gas properties, net
2,641,161
1,955,975
Other property, plant and equipment
44,247
37,253
Less accumulated depreciation
(10,294
)
(7,475
)
Other property, plant and equipment, net
33,953
29,778
Total property, plant and equipment, net
$
2,675,114
$
1,985,753
Costs subject to depletion are proved costs and costs not subject to depletion are unproved costs and current drilling projects. At June 30, 2016 and December 31, 2015, the Company had excluded $939.1 million and $618.8 million, respectively, of capitalized costs from depletion. As the Company’s exploration and development work progresses and the reserves on the Company’s properties are proven, capitalized costs attributed to the properties are subject to DD&amp;A. Depletion of capitalized costs is provided using the units-of-production method based on proved oil and natural gas reserves related to the associated reservoir. Depletion expense on capitalized oil and natural gas properties was $54.6 million and $43.1 million for the three months ended June 30, 2016 and 2015, respectively. Depletion expense on capitalized oil and natural gas properties was $102.5 million and $79.5 million for the six months ended June 30, 2016 and 2015, respectively. The Company had no exploratory wells in progress at June 30, 2016 or December 31, 2015. </t>
  </si>
  <si>
    <t>Acquisitions of Oil and Gas Properties</t>
  </si>
  <si>
    <t>Business Combinations [Abstract]</t>
  </si>
  <si>
    <t>NOTE 5. ACQUISITIONS OF OIL AND NATURAL GAS PROPERTIES During the three months ended June 30, 2016 and 2015, the Company acquired $15.6 million and $8.0 million of leasehold acreage, respectively. The Company reflected the acquisition costs as part of costs not subject to depletion within its oil and natural gas properties. During the six months ended June 30, 2016 and 2015, the Company acquired $28.5 million and $28.2 million of leasehold acreage, respectively. The Company reflected $27.7 million and $27.2 million of the acquisition costs as part of costs not subject to depletion and $0.8 million and $1.0 million as part of its cost subject to depletion within its oil and natural gas properties for the periods ended June 30, 2016 and 2015, respectively. In addition, during the three and six months ended June 30, 2016 and 2015, the Company acquired certain oil and natural gas properties as described below. These acquisitions were accounted for using the acquisition method under Accounting Standards Codification (“ASC”) Topic 805, “ Business Combinations,” During the three and six months ended June 30, 2016, the Company acquired 8,800 gross (6,269 net) acres located in Glasscock, Midland and Reagan Counties, Texas, along with net production of approximately 900 Boe/d from existing wells, from Riverbend Permian L.L.C. (“Riverbend”), for total cash consideration of $176.2 million (the “Riverbend Acquisition”). Randolph J. Newcomer, Jr., a member of the Company’s board of directors, is the President and Chief Executive Officer of Riverbend. As the transaction involved a related party, the Riverbend Acquisition was approved by the disinterested members of the Company’s board of directors. The Company reflected $37.7 million of the total consideration paid as part of its cost subject to depletion within its oil and natural gas properties and $138.5 million as unproved leasehold costs within its oil and natural gas properties for the periods ended June 30, 2016. No such transactions occurred during the three and six months ended June 30, 2015. The revenues and operating expenses attributable to the working interest acquisitions during the three and six months ended June 30, 2016 were not material. During the three months ended June 30, 2016, the Company acquired, from unaffiliated individuals and entities, interests in certain oil and natural gas properties through a number of separate, individually negotiated transactions for total cash consideration of $148.1 million. The Company reflected $71.9 million of the total consideration paid as part of its cost subject to depletion within its oil and natural gas properties and $76.2 million as unproved leasehold costs within its oil and natural gas properties for the periods ended June 30, 2016. No such transactions occurred during the three months ended June 30, 2015. The revenues and operating expenses attributable to these acquisitions during the three months ended June 30, 2016 were not material. During the six months ended June 30, 2016 and 2015, the Company acquired, from unaffiliated individuals and entities, interests in certain oil and natural gas properties through a number of separate, individually negotiated transactions for total cash consideration of $344.0 million and $1.6 million, respectively. The Company reflected $113.9 million and $1.3 million of the total consideration paid as part of its costs subject to depletion within its oil and natural gas properties for the periods ended June 30, 2016 and 2015, respectively. The Company reflected $230.1 million and $0.3 million On June 1, 2016, the Company exchanged certain unproved acreage and oil and natural gas properties in Upton and Reagan Counties, Texas, with a third party, with no gain or loss recognized. The Company acquired 3,054 gross (1,938 net) acres and 23 gross (15.5 net) vertical wells. In exchange, the Company divested 2,120 gross (2,078 net) acres and 20 gross (17.4 net) vertical wells. As discussed in Note 14—Subsequent Events</t>
  </si>
  <si>
    <t>Asset Retirement Obligations</t>
  </si>
  <si>
    <t>Asset Retirement Obligation Disclosure [Abstract]</t>
  </si>
  <si>
    <t>NOTE 6. ASSET RETIREMENT OBLIGATIONS Asset retirement obligations relate to future plugging and abandonment expenses on oil and natural gas properties and related facilities disposal. The following table summarizes the changes in the Company’s asset retirement obligations for the six months ended June 30, 2016 (in thousands):
June 30, 2016
Asset retirement obligations, beginning of period
$
18,220
Additional liabilities incurred
1,707
Accretion expense
385
Liabilities settled upon plugging and abandoning wells
(6
)
Disposition of wells
(534
)
Revision of estimates
(2,964
)
Asset retirement obligations, end of period
$
16,808</t>
  </si>
  <si>
    <t>Debt</t>
  </si>
  <si>
    <t>Debt Disclosure [Abstract]</t>
  </si>
  <si>
    <t>NOTE 7. DEBT The Company’s debt consists of the following (in thousands):
June 30, 2016
December 31, 2015
Revolving Credit Agreement
$
—
$
—
7.500% senior unsecured notes due 2022
550,000
550,000
6.250% senior unsecured notes due 2024
200,000
—
Capital leases
2,221
2,215
Total debt
752,221
552,215
Debt issuance costs on senior unsecured notes
(12,858
)
(9,092
)
Premium on senior unsecured notes
4,276
4,660
Less: current portion
(1,168
)
(951
)
Total long-term debt
$
742,471
$
546,832
Revolving Credit Agreement As of June 30, 2016, the Borrowing Base (as defined therein) under the Revolving Credit Agreement was $525.0 million, with a commitment level of $525.0 million. The Borrowing Base was reduced from $575.0 million as of May 27, 2016 as a result of the Notes Offering. There were no borrowings outstanding and $0.3 million in letters of credit outstanding as of June 30, 2016, resulting in availability of $524.7 million. As of June 30, 2016, letters of credit under the Revolving Credit Agreement had a weighted average interest rate of 1.5%. 6.250% Senior Unsecured Notes due 2024 On May 24, 2016, in connection with the Notes Offering discussed in Note 1—Organization and Nature of Operations, Note 14—Subsequent Events Covenant Compliance The Revolving Credit Agreement and the indenture governing the Notes restrict our ability and the ability of certain of our subsidiaries to, among other things: (i) incur or guarantee additional indebtedness or issue certain types of preferred stock; (ii) pay dividends on capital stock or redeem, repurchase or retire our capital stock or subordinated indebtedness; (iii) transfer or sell assets; (iv) make investments; (v) create certain liens; (vi) enter into agreements that restrict dividends or other payments from our restricted subsidiaries to us; (vii) consolidate, merge or transfer all or substantially all of our assets; (viii) engage in transactions with affiliates; and (ix) create unrestricted subsidiaries. These covenants are subject to a number of important exceptions and qualifications. If at any time when the Notes are rated investment grade by either Moody’s Investors Service, Inc. or Standard &amp; Poor’s Ratings Services and no default or event of default (as defined in the indenture) has occurred and is continuing, many of the foregoing covenants pertaining to the Notes will be suspended. If the ratings on the Notes were to decline subsequently to below investment grade, the suspended covenants would be reinstated. As of June 30, 2016, the Company was in compliance with all required covenants under the Revolving Credit Agreement and the indenture governing the Notes. Principal Maturities of Debt Principal maturities of debt outstanding at June 30, 2016 are as follows (in thousands):
2016
$
561
2017
1,165
2018
438
2019
57
2020
—
Thereafter
750,000
Total
$
752,221
Interest Expense The following amounts have been incurred and charged to interest expense for the three and six months ended June 30, 2016 and 2015 (in thousands):
Three Months Ended June 30,
Six Months Ended June 30,
2016
2015
2016
2015
Cash payments for interest
$
30
$
748
$
21,241
$
22,010
Change in interest accrual
11,881
10,118
1,568
(262
)
Amortization of deferred loan origination costs
623
540
1,211
1,034
Write-off of deferred loan origination costs
174
(82
)
174
532
Amortization of bond premium
(192
)
(191
)
(383
)
(382
)
Other interest (income) expense
(317
)
(34
)
(418
)
8
Total interest expense, net
$
12,199
$
11,099
$
23,393
$
22,940</t>
  </si>
  <si>
    <t>Equity</t>
  </si>
  <si>
    <t>Equity [Abstract]</t>
  </si>
  <si>
    <t xml:space="preserve">NOTE 8. EQUIT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its Class B common stock, par value $0.01 per share (“Class B Common Stock”) and the treasury stock method to determine the potential dilutive effect of outstanding restricted stock and restricted stock units. For the three and six months ended June 30, 2016 and 2015, Class B Common Stock, unvested restricted stock and restricted stock unit awards were not recognized in dilutive earnings per share calculations for that period as they would be antidilutive. The following table reflects the allocation of net income to common stockholders and EPS computations for the periods indicated based on a weighted average number of common stock outstanding for the period:
Three Months Ended June 30,
Six Months Ended June 30,
2016
2015
2016
2015
Basic EPS (in thousands, except per share data)
Numerator:
Basic net loss attributable to Parsley Energy, Inc. Stockholders
$
(21,377
)
$
(19,129
)
$
(40,731
)
$
(36,153
)
Denominator:
Basic weighted average shares outstanding
158,662
108,058
147,313
104,684
Basic EPS attributable to Parsley Energy, Inc. Stockholders
$
(0.13
)
$
(0.18
)
$
(0.28
)
$
(0.35
)
Diluted EPS
Numerator:
Net loss attributable to Parsley Energy, Inc. Stockholders
(21,377
)
(19,129
)
(40,731
)
(36,153
)
Diluted net loss attributable to Parsley Energy, Inc. Stockholders
$
(21,377
)
$
(19,129
)
$
(40,731
)
$
(36,153
)
Denominator:
Basic weighted average shares outstanding
158,662
108,058
147,313
104,684
Diluted weighted average shares outstanding (1)
158,662
108,058
147,313
104,684
Diluted EPS attributable to Parsley Energy, Inc. Stockholders
$
(0.13
)
$
(0.18
)
$
(0.28
)
$
(0.35
)
(1)
There were 453,863 and 211,935 shares related to performance-based restricted stock units that could be converted to common shares in the future based on predetermined performance and market goals. These units were not included in the computation of EPS for the three and six months ended June 30, 2016 and 2015, respectively, because the performance and market conditions had not been met, assuming the end of the reporting period was the end of the contingency period. Noncontrolling Interest As a result of the public offerings of Class A Common Stock discussed in Note 1—Organization and Nature of Operations Consolidation The following table summarizes the noncontrolling interest income (loss):
Three Months Ended June 30,
Six Months Ended June 30,
2016
2015
2016
2015
(In thousands)
Net income (loss) attributable to the noncontrolling interests of:
Parsley LLC
$
(6,085
)
$
(7,053
)
$
(12,441
)
$
(13,587
)
Pacesetter Drilling, LLC
(26
)
2
(7
)
2
Total net loss attributable to noncontrolling interest
$
(6,111
)
$
(7,051
)
(12,448
)
(13,585
) </t>
  </si>
  <si>
    <t>Stock Based Compensation</t>
  </si>
  <si>
    <t>Disclosure Of Compensation Related Costs Sharebased Payments [Abstract]</t>
  </si>
  <si>
    <t>NOTE 9. STOCK-BASED COMPENSATION In connection with the Company’s initial public offering (the “IPO”) in May 2014, the Company adopted the Parsley Energy, Inc. 2014 Long Term Incentive Plan for employees, consultants, and directors of the Company who perform services for the Company. Refer to “Compensation Discussion and Analysis—Elements of Compensation —2014 Long-Term Incentive Plan” in the Company’s Proxy Statement filed on Schedule 14A for the 2016 Annual Meeting of Stockholders for additional information related to this equity based compensation plan. Performance Units In February 2016, additional performance-based, stock-settled restricted stock units, which we refer to as performance units, were granted with a performance period of three years. The number of shares of Class A Common Stock actually vesting pursuant to these performance units depends on the performance of the Company’s Class A Common Stock over the three-year performance period relative to the performance of the stock of predetermined peer group companies. The Company granted a target number of 241,928 performance units, but the conditions of the grants allow for an actual payout ranging between no payout and 200% of target. The fair value of such performance units was determined using a Monte Carlo simulation and will be amortized ratably over the next three years. The following table summarized the Company’s restricted stock, restricted stock unit, and performance unit activity for the six months ended June 30, 2016 (in thousands):
Restricted Stock
Restricted Stock Units
Performance Units
Outstanding at January 1, 2016
661
513
212
Awards granted (1)
—
549
242
Vested
(68
)
(11
)
—
Forfeited
(8
)
(5
)
—
Outstanding at June 30, 2016
585
1,046
454
(1)
$
—
$
16.70
$
25.82
Stock-based compensation expense related to restricted stock, restricted stock units, and performance units was $3.4 million and $2.1 million for the three months ended June 30, 2016 and 2015, respectively. Stock-based compensation expense related to restricted stock, restricted stock units, and performance units was $6.2 million and $3.8 million for the six months ended June 30, 2016 and 2015, respectively. There was approximately $25.5 million of unamortized compensation expense relating to outstanding restricted stock, restricted stock units, and performance units at June 30, 2016.</t>
  </si>
  <si>
    <t>Income Taxes</t>
  </si>
  <si>
    <t>Income Tax Disclosure [Abstract]</t>
  </si>
  <si>
    <t>NOTE 10. INCOME TAXES The Company is a corporation and it is subject to U.S. federal income tax. The tax implications of the IPO and the Company’s concurrent corporate reorganization, and the tax impact of the Company’s status as a taxable corporation subject to U.S. federal income tax have been reflected in the accompanying condensed consolidated financial statements. The effective combined U.S. federal and state income tax rate applicable to the Company as of June 30, 2016 was 27.8%. During the three months ended June 30, 2016 and 2015, the Company recognized an income tax benefit of $10.9 million and $10.2 million, respectively. During the six months ended June 30, 2016 and 2015, the Company recognized an income tax benefit of $20.5 million and $15.7 million, respectively. Total income tax expense for the three and six months ended June 30, 2016 differed from amounts computed by applying the U.S. federal statutory tax rate of 35% due primarily to the impact of loss attributable to noncontrolling ownership interests. As a result of the public offerings of Class A Common Stock discussed in Note 1—Organization and Nature of Operations The Company early adopted ASU 2016-09 effective January 1, 2016, which resulted in a favorable adjustment for the net excess income tax benefits from stock-based compensation during the six months ended June 30, 2016. The adoption was on a prospective basis and therefore had no impact on prior years. The Company also recorded an adjustment to opening retained earnings of $0.1 million to recognize U.S. net operating loss carryforwards attributable to excess tax benefits on stock-based compensation that had not been previously recognized to additional paid in capital because they did not reduce income taxes payable.</t>
  </si>
  <si>
    <t>Related Party Transactions</t>
  </si>
  <si>
    <t>Related Party Transactions [Abstract]</t>
  </si>
  <si>
    <t xml:space="preserve">NOTE 11. RELATED PARTY TRANSACTIONS Well Operations During the three and six months ended June 30, 2016 and 2015, several of the Company’s directors, officers, 10% stockholders, their immediate family members,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three months ended June 30, 2016 and 2015, totaled $0.8 million and $1.2 million, respectively. The revenues disbursed to such Related Party Working Interest Owners for the six months ended June 30, 2016 and 2015, totaled $1.6 million and $2.2 million,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efined in Note 2—Basis of Presentation Lone Star Well Service, LLC The Company makes purchases of equipment used in its drilling operations from Lone Star Well Service, LLC (“Lone Star”), which is controlled by SPS. During the three months ended June 30, 2016 and 2015, the Company incurred charges totaling $1.7 million and $1.2 million, respectively, for services performed by Lone Star for the Company’s wells operations and drilling activities. During the six months ended June 30, 2016 and 2015, the Company incurred charges totaling $2.8 million and $2.1 million, respectively, for services performed by Lone Star for the Company’s wells operations and drilling activities. Davis, Gerald &amp; Cremer, P.C. During the three months ended June 30, 2016 and 2015, the Company incurred charges totaling $0.1 million and $0.1 million, respectively, for legal services from Davis, Gerald &amp; Cremer, P.C., of which the Company’s director David H. Smith is a shareholder. During the six months ended June 30, 2016 and 2015, the Company incurred charges totaling $0.1 million and $0.2 million, respectively, for legal services from Davis, Gerald &amp; Cremer, P.C. Riverbend Acquisition The Riverbend Acquisition discussed in Note 5—Acquisitions of Oil and Natural Gas Properties ndolph J. Newcomer, Jr., a member of the Company’s board of directors, is the President and Chief Executive Officer of Riverbend. As the transaction involved a related party, the Riverbend Acquisition was approved by the disinterested members of the Company’s board of directors. The Riverbend Acquisition closed on May 16, 2016. Exchange Right In accordance with the terms of the First Amended and Restated Limited Liability Company Agreement of Parsley LLC (the “Parsley LLC Agreement”), the PE Unit Holders generally have the right to exchange (the “Exchange Right”) their PE Units (and a corresponding number of shares of the Company’s Class B Common Stock) for shares of the Company’s Class A Common Stock at an exchange ratio of one share of Class A Common Stock for each PE Unit (and a corresponding share of Class B Common Stock) exchanged (subject to conversion rate adjustments for stock splits, stock dividends and reclassifications) or cash (pursuant to the Cash Option). As a PE Unit Holder exchanges its PE Units, the Company’s interest in Parsley LLC will be correspondingly increased. As described in Note 14—Subsequent Events Tax Receivable Agreement In connection with the IPO, on May 29, 2014, the Company entered into a Tax Receivable Agreement (the “TRA”) with Parsley LLC and certain holders of PE Units prior to the IPO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pursuant to the Exchange Right (or resulting from an exchange of PE Units for cash pursuant to the Cash Option)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
  </si>
  <si>
    <t>Significant Customers</t>
  </si>
  <si>
    <t>Risks And Uncertainties [Abstract]</t>
  </si>
  <si>
    <t xml:space="preserve">NOTE 12. SIGNIFICANT CUSTOMERS For the six months ended June 30, 2016 and 2015, each of the following purchasers accounted for more than 10% of the Company’s revenue:
Six Months Ended June 30,
2016
2015
Shell Trading (US) Company
35%
13%
BML, Inc.
22%
23%
Targa Pipeline Mid-Continent, LLC
13%
17%
TransOil Marketing, LLC
10%
13%
The Company does not require collateral and does not believe the loss of any single purchaser would materially impact its operating results, as crude oil and natural gas are fungible products with well-established markets and numerous purchasers. </t>
  </si>
  <si>
    <t>Disclosures about Fair Value of Financial Instruments</t>
  </si>
  <si>
    <t>Fair Value Disclosures [Abstract]</t>
  </si>
  <si>
    <t xml:space="preserve">NOTE 13. 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in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Proved oil and natural gas properties. During the three months ended June 30, 2016, continued suppression in management’s long-term commodity price outlooks provided indications of possible impairment. As a result of management’s assessments, during the three months ended June 30, 2016 and 2015, the Company did not recognize impairment charges to reduce the carrying values of any oil and natural gas properties to their estimated fair value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appropriate risk-adjusted probable and possible reserves and (iv) results of future drilling activities. Financial Assets and Liabilities Measured at Fair Value Commodity derivative contracts are marked-to-market each quarter and are thus stated at fair value in the accompanying condensed consolidated Balance Sheets and in Note 3—Derivative Financial Instruments
June 30, 2016
Level 1
Level 2
Level 3
Total
Commodity derivative contracts
Assets:
Short-term derivative instruments
$
—
$
27,662
$
—
$
27,662
Long-term derivative instruments
—
20,171
—
20,171
Total derivative instrument - asset
—
47,833
—
47,833
Liabilities:
Short-term derivative instruments
—
(18,672
)
—
(18,672
)
Long-term derivative instruments
—
(15,377
)
—
(15,377
)
Total derivative instruments - liability
—
(34,049
)
—
(34,049
)
Net commodity derivative asset
$
—
$
13,784
$
—
$
13,784
December 31, 2015
Level 1
Level 2
Level 3
Total
Commodity derivative contracts
Assets:
Short-term derivative instruments
$
—
$
83,262
$
—
$
83,262
Long-term derivative instruments
—
25,839
—
25,839
Total derivative instrument - asset
—
109,101
—
109,101
Liabilities:
Short-term derivative instruments
—
(34,518
)
—
(34,518
)
Long-term derivative instruments
—
(15,142
)
—
(15,142
)
Total derivative instruments - liability
—
(49,660
)
—
(49,660
)
Net commodity derivative asset
$
—
$
59,441
$
—
$
59,441
Financial Instruments Not Carried at Fair Value The following table provides the fair value of financial instruments that are not recorded at fair value in the condensed consolidated balance sheets (in thousands):
June 30, 2016
December 31, 2015
Carrying Amount
Fair Value
Carrying Amount
Fair Value
Debt:
Revolving Credit Agreement
$
—
$
—
$
—
$
—
7.500% senior unsecured notes due 2022
550,000
572,000
550,000
522,610
6.250% senior unsecured notes due 2024
200,000
204,500
—
—
The fair values of the Notes was determined using the June 30, 2016 quoted market price, a Level 1 classification in the fair value hierarchy. The book value of the Revolving Credit Agreement approximates its fair value as the interest rate is variable. As of June 30, 2016, there are no indicators for change in the Company’s market spread. The Company has other financial instruments consisting primarily of cash and cash equivalents, accounts receivable, prepaid expenses, other current assets, accounts payable and accrued liabilities that approximate their fair value due to the short-term nature of these instruments. </t>
  </si>
  <si>
    <t>Subsequent Events</t>
  </si>
  <si>
    <t>Subsequent Events [Abstract]</t>
  </si>
  <si>
    <t xml:space="preserve">NOTE 14. SUBSEQUENT EVENTS The Company has evaluated subsequent events through the date these financial statements were issued. The Company determined there were no events, other than as described below, that required disclosure or recognition in these financial statements. Minerals Acquisition On July 14, 2016, Minerals LLC acquired, from unaffiliated third-party sellers, mineral rights under 29,813 gross (29,813 net) acres, surface rights on 23,769 gross (23,769 net) of these acres and estimated net production of approximately 280 Boe/d at the time of the purchase and sale agreement from wells producing on these acres in Pecos and Reeves Counties, Texas (the “Minerals Acquisition”), for an aggregate purchase price of million paid upon signing the purchase and sale agreement. current assets” on the condensed consolidated balance sheet and as an operating activity on the condensed consolidated statement of cash flows included in this Quarterly Report. Exchange of Class B Common Stock and PE Units for Class A Common Stock Since June 30, 2016, certain PE Unit Holders exercised their Exchange Right under the Parsley LLC Agreement and elected to exchange an aggregate of 4.1 million PE Units (and a corresponding number of shares of Class B Common Stock) for an aggregate of 4.1 million shares of Class A Common Stock. The Company exercised its call right under the Parsley LLC agreement and elected to issue Class A Common Stock to each of the exchanging PE Unit Holders in satisfaction of its election notices. As a result of the exchange, the Company’s interest in Parsley LLC will be correspondingly increased. </t>
  </si>
  <si>
    <t>Basis of Presentation (Policies)</t>
  </si>
  <si>
    <t>Use of Estimates</t>
  </si>
  <si>
    <t xml:space="preserve">Use of Estimates These condensed consolidated financial statements and related notes are presented in accordance with GAAP. Preparation in accordance with GAAP requires us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Our management believes the major estimates and assumptions impacting our condensed consolidated financial statements are the following:

estimates of proved reserves of oil and natural gas, which affect the calculations of depletion, depreciation and amortization (“DD&amp;A”) and impairment of capitalized costs of oil and natural gas properties;

estimates of asset retirement obligations;

estimates of the fair value of oil and natural gas properties we own, particularly properties that we have not yet explored, or fully explored, by drilling and completing wells;

impairment of undeveloped properties and other assets;

depreciation of property and equipment; and

valuation of commodity derivative instruments.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t>
  </si>
  <si>
    <t>Change in Accounting Principle</t>
  </si>
  <si>
    <t>Change in Accounting Principle The Company adopted Accounting Standards Update (“ASU”) 2015-03, Interest—Imputation of Interest (Subtopic 935-30): Simplifying the Presentation of Debt Issuance Costs on the condensed consolidated balance sheets and as an operating activity on the condensed consolidated statement of cash flows included in this Quarterly Report. 7.500% senior notes due 2022 (the “2022 Notes”) The Company adopted ASU 2016-09, Compensation—Stock Compensation (Topic 718)—Improvements to Employee Share-Based Payment Accounting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ASU did not have a material effect on the Company’s financial statements and related disclosures.</t>
  </si>
  <si>
    <t>Reclassifications</t>
  </si>
  <si>
    <t>Reclassifications Certain reclassifications have been made to prior period amounts to conform to the current presentation.</t>
  </si>
  <si>
    <t>Recent Accounting Pronouncements</t>
  </si>
  <si>
    <t xml:space="preserve">Recent Accounting Pronouncements In 2014 and 2016, the FASB issued ASU Nos. 2014-09, 2016-08, 2016-10, 2016-11 and 2016-12, Revenue from Contracts with Customers In May 2015, the FASB issued ASU No. 2015-11, Inventory (Topic 330): Simplifying the Measurement of Inventory In February 2016, the FASB issued ASU No. 2016-02, Leases (Topic 842) In March 2016, the FASB issued ASU No. 2016-07, Investments—Equity Method and Joint Ventures (Topic 323) </t>
  </si>
  <si>
    <t>Derivative Financial Instruments (Tables)</t>
  </si>
  <si>
    <t>Summary of Outstanding Oil and Gas Derivative Contracts and Weighted Average Oil and Gas Prices</t>
  </si>
  <si>
    <t>The following table sets forth the volumes associated with the Company's outstanding oil derivative contracts expiring during the periods indicated and the weighted average oil prices for those contracts:
Crude Options
Six Months Ending December 31, 2016
Year Ending December 31, 2017
Purchased:
Puts (1)
Notional (MBbl)
4,165
5,898
Weighted average strike price
$
45.10
$
48.92
Sold:
Puts (1)
Notional (MBbl)
(4,165
)
(5,898
)
Weighted average strike price
$
32.82
$
37.07
Basis swap contracts: (2)
Midland-Cushing index swap volume (MBbl)
1,516
4,290
Price differential ($/Bbl)
$
(0.87
)
$
(1.03
)
(1)
The Company excluded from the tables above 12,399 notional MBbls with a fair value of $119.2 million related to amounts recognized under master netting agreements with derivative counterparties.
(2)
Represents swaps that fix the basis differentials between the index prices at which the Company sells its oil produced in the Permian Basin and the Cushing WTI price.
Natural Gas Three-Way Collars
Year Ending December 31, 2017
Purchased:
Puts
Notional (MMbtu)
4,500
Weighted average strike price
$
2.75
Sold:
Puts
Notional (MMbtu)
(4,500
)
Weighted average strike price
$
2.39
Calls
Notional (MMbtu)
(4,500
)
Weighted Average Strike Price
$
4.01</t>
  </si>
  <si>
    <t>Schedule of Netting Offsets of Derivative Asset and Liability Positions</t>
  </si>
  <si>
    <t xml:space="preserve">The following table presents the Company’s net exposure from its offsetting derivative asset and liability positions, as well as cash collateral on deposit with the brokers as of the reporting dates indicated (in thousands):
Gross Amount
Netting Adjustments
Net Exposure
June 30, 2016
Derivative assets with right of offset or master netting agreements
$
166,988
$
(119,155
)
$
47,833
Derivative liabilities with right of offset or master netting agreements
(153,204
)
119,155
(34,049
)
December 31, 2015
Derivative assets with right of offset or master netting agreements
$
407,052
$
(297,951
)
$
109,101
Derivative liabilities with right of offset or master netting agreements
(347,611
)
297,951
(49,660
) </t>
  </si>
  <si>
    <t>Property, Plant and Equipment (Tables)</t>
  </si>
  <si>
    <t>Property, plant and equipment includes the following (in thousands):
June 30, 2016
December 31, 2015
Oil and natural gas properties:
Subject to depletion
$
2,088,394
$
1,627,367
Not subject to depletion
Incurred in 2016
401,377
—
Incurred in 2015
51,140
118,101
Incurred in 2014 and prior
486,603
500,693
Total not subject to depletion
939,120
618,794
Oil and natural gas properties, successful efforts method
3,027,514
2,246,161
Accumulated depreciation, depletion and impairment
(386,353
)
(290,186
)
Total oil and natural gas properties, net
2,641,161
1,955,975
Other property, plant and equipment
44,247
37,253
Less accumulated depreciation
(10,294
)
(7,475
)
Other property, plant and equipment, net
33,953
29,778
Total property, plant and equipment, net
$
2,675,114
$
1,985,753</t>
  </si>
  <si>
    <t>Asset Retirement Obligations (Tables)</t>
  </si>
  <si>
    <t>Summary of Changes in Asset Retirement Obligations</t>
  </si>
  <si>
    <t>The following table summarizes the changes in the Company’s asset retirement obligations for the six months ended June 30, 2016 (in thousands):
June 30, 2016
Asset retirement obligations, beginning of period
$
18,220
Additional liabilities incurred
1,707
Accretion expense
385
Liabilities settled upon plugging and abandoning wells
(6
)
Disposition of wells
(534
)
Revision of estimates
(2,964
)
Asset retirement obligations, end of period
$
16,808</t>
  </si>
  <si>
    <t>Debt (Tables)</t>
  </si>
  <si>
    <t>Schedule of Debt</t>
  </si>
  <si>
    <t>The Company’s debt consists of the following (in thousands):
June 30, 2016
December 31, 2015
Revolving Credit Agreement
$
—
$
—
7.500% senior unsecured notes due 2022
550,000
550,000
6.250% senior unsecured notes due 2024
200,000
—
Capital leases
2,221
2,215
Total debt
752,221
552,215
Debt issuance costs on senior unsecured notes
(12,858
)
(9,092
)
Premium on senior unsecured notes
4,276
4,660
Less: current portion
(1,168
)
(951
)
Total long-term debt
$
742,471
$
546,832</t>
  </si>
  <si>
    <t>Schedule of Principal Maturities of Debt</t>
  </si>
  <si>
    <t>Principal maturities of debt outstanding at June 30, 2016 are as follows (in thousands):
2016
$
561
2017
1,165
2018
438
2019
57
2020
—
Thereafter
750,000
Total
$
752,221</t>
  </si>
  <si>
    <t>Schedule of Interest Expense</t>
  </si>
  <si>
    <t>The following amounts have been incurred and charged to interest expense for the three and six months ended June 30, 2016 and 2015 (in thousands):
Three Months Ended June 30,
Six Months Ended June 30,
2016
2015
2016
2015
Cash payments for interest
$
30
$
748
$
21,241
$
22,010
Change in interest accrual
11,881
10,118
1,568
(262
)
Amortization of deferred loan origination costs
623
540
1,211
1,034
Write-off of deferred loan origination costs
174
(82
)
174
532
Amortization of bond premium
(192
)
(191
)
(383
)
(382
)
Other interest (income) expense
(317
)
(34
)
(418
)
8
Total interest expense, net
$
12,199
$
11,099
$
23,393
$
22,940</t>
  </si>
  <si>
    <t>Equity (Tables)</t>
  </si>
  <si>
    <t>Allocation of Net Income to Common Stockholders and EPS Computations</t>
  </si>
  <si>
    <t>The following table reflects the allocation of net income to common stockholders and EPS computations for the periods indicated based on a weighted average number of common stock outstanding for the period:
Three Months Ended June 30,
Six Months Ended June 30,
2016
2015
2016
2015
Basic EPS (in thousands, except per share data)
Numerator:
Basic net loss attributable to Parsley Energy, Inc. Stockholders
$
(21,377
)
$
(19,129
)
$
(40,731
)
$
(36,153
)
Denominator:
Basic weighted average shares outstanding
158,662
108,058
147,313
104,684
Basic EPS attributable to Parsley Energy, Inc. Stockholders
$
(0.13
)
$
(0.18
)
$
(0.28
)
$
(0.35
)
Diluted EPS
Numerator:
Net loss attributable to Parsley Energy, Inc. Stockholders
(21,377
)
(19,129
)
(40,731
)
(36,153
)
Diluted net loss attributable to Parsley Energy, Inc. Stockholders
$
(21,377
)
$
(19,129
)
$
(40,731
)
$
(36,153
)
Denominator:
Basic weighted average shares outstanding
158,662
108,058
147,313
104,684
Diluted weighted average shares outstanding (1)
158,662
108,058
147,313
104,684
Diluted EPS attributable to Parsley Energy, Inc. Stockholders
$
(0.13
)
$
(0.18
)
$
(0.28
)
$
(0.35
)
(1)
There were 453,863 and 211,935 shares related to performance-based restricted stock units that could be converted to common shares in the future based on predetermined performance and market goals. These units were not included in the computation of EPS for the three and six months ended June 30, 2016 and 2015, respectively, because the performance and market conditions had not been met, assuming the end of the reporting period was the end of the contingency period.</t>
  </si>
  <si>
    <t>Summary of Noncontrolling Interest Income (Loss)</t>
  </si>
  <si>
    <t xml:space="preserve">The following table summarizes the noncontrolling interest income (loss):
Three Months Ended June 30,
Six Months Ended June 30,
2016
2015
2016
2015
(In thousands)
Net income (loss) attributable to the noncontrolling interests of:
Parsley LLC
$
(6,085
)
$
(7,053
)
$
(12,441
)
$
(13,587
)
Pacesetter Drilling, LLC
(26
)
2
(7
)
2
Total net loss attributable to noncontrolling interest
$
(6,111
)
$
(7,051
)
(12,448
)
(13,585
) </t>
  </si>
  <si>
    <t>Stock Based Compensation (Tables)</t>
  </si>
  <si>
    <t>Summary of Restricted Stock, Restricted Stock Unit and Performance Unit Activity</t>
  </si>
  <si>
    <t>The following table summarized the Company’s restricted stock, restricted stock unit, and performance unit activity for the six months ended June 30, 2016 (in thousands):
Restricted Stock
Restricted Stock Units
Performance Units
Outstanding at January 1, 2016
661
513
212
Awards granted (1)
—
549
242
Vested
(68
)
(11
)
—
Forfeited
(8
)
(5
)
—
Outstanding at June 30, 2016
585
1,046
454
(1)
$
—
$
16.70
$
25.82</t>
  </si>
  <si>
    <t>Significant Customers (Tables)</t>
  </si>
  <si>
    <t>Summary of Revenue Percentage Accounted by Purchasers</t>
  </si>
  <si>
    <t>For the six months ended June 30, 2016 and 2015, each of the following purchasers accounted for more than 10% of the Company’s revenue:
Six Months Ended June 30,
2016
2015
Shell Trading (US) Company
35%
13%
BML, Inc.
22%
23%
Targa Pipeline Mid-Continent, LLC
13%
17%
TransOil Marketing, LLC
10%
13%</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June 30, 2016
Level 1
Level 2
Level 3
Total
Commodity derivative contracts
Assets:
Short-term derivative instruments
$
—
$
27,662
$
—
$
27,662
Long-term derivative instruments
—
20,171
—
20,171
Total derivative instrument - asset
—
47,833
—
47,833
Liabilities:
Short-term derivative instruments
—
(18,672
)
—
(18,672
)
Long-term derivative instruments
—
(15,377
)
—
(15,377
)
Total derivative instruments - liability
—
(34,049
)
—
(34,049
)
Net commodity derivative asset
$
—
$
13,784
$
—
$
13,784
December 31, 2015
Level 1
Level 2
Level 3
Total
Commodity derivative contracts
Assets:
Short-term derivative instruments
$
—
$
83,262
$
—
$
83,262
Long-term derivative instruments
—
25,839
—
25,839
Total derivative instrument - asset
—
109,101
—
109,101
Liabilities:
Short-term derivative instruments
—
(34,518
)
—
(34,518
)
Long-term derivative instruments
—
(15,142
)
—
(15,142
)
Total derivative instruments - liability
—
(49,660
)
—
(49,660
)
Net commodity derivative asset
$
—
$
59,441
$
—
$
59,441</t>
  </si>
  <si>
    <t>Schedule of Fair Value of Financial Instrument Not Carried at Fair Value</t>
  </si>
  <si>
    <t>The following table provides the fair value of financial instruments that are not recorded at fair value in the condensed consolidated balance sheets (in thousands):
June 30, 2016
December 31, 2015
Carrying Amount
Fair Value
Carrying Amount
Fair Value
Debt:
Revolving Credit Agreement
$
—
$
—
$
—
$
—
7.500% senior unsecured notes due 2022
550,000
572,000
550,000
522,610
6.250% senior unsecured notes due 2024
200,000
204,500
—
—</t>
  </si>
  <si>
    <t>Organization and Nature of Operations - Additional Information (Details) - USD ($) $ / shares in Units, $ in Thousands</t>
  </si>
  <si>
    <t>May 27, 2016</t>
  </si>
  <si>
    <t>May 24, 2016</t>
  </si>
  <si>
    <t>May 23, 2016</t>
  </si>
  <si>
    <t>Apr. 08, 2016</t>
  </si>
  <si>
    <t>Apr. 04, 2016</t>
  </si>
  <si>
    <t>Organization And Nature Of Operations [Line Items]</t>
  </si>
  <si>
    <t>Net Proceeds after deducting underwriting discount and commission and offering expenses</t>
  </si>
  <si>
    <t>6.250 % Senior Unsecured Notes Due 2024</t>
  </si>
  <si>
    <t>Senior unsecured notes</t>
  </si>
  <si>
    <t>Debt instrument interest rate stated percentage</t>
  </si>
  <si>
    <t>6.25%</t>
  </si>
  <si>
    <t>Net proceeds from note issuance</t>
  </si>
  <si>
    <t>Private Placement | 6.250 % Senior Unsecured Notes Due 2024</t>
  </si>
  <si>
    <t>Notes Offering closed date</t>
  </si>
  <si>
    <t>May 27,
		2016</t>
  </si>
  <si>
    <t>Gross proceeds from note issuance</t>
  </si>
  <si>
    <t>Underwriters | Common Stock, Class A | Public Offering</t>
  </si>
  <si>
    <t>Issuance of Class A Common Stock</t>
  </si>
  <si>
    <t>Option to purchase additional shares</t>
  </si>
  <si>
    <t>Stock price per share at public offering</t>
  </si>
  <si>
    <t>Gross proceeds received from public offering</t>
  </si>
  <si>
    <t>Unaffiliated Third Parties | Pecos and Reeves Counties, Texas</t>
  </si>
  <si>
    <t>Business acquisition date</t>
  </si>
  <si>
    <t>Jul. 14,
		2016</t>
  </si>
  <si>
    <t>Basis of Presentation - Additional Information (Details) - USD ($)</t>
  </si>
  <si>
    <t>Revolving Credit Agreement</t>
  </si>
  <si>
    <t>Summary Of Significant Accounting Policies [Line Items]</t>
  </si>
  <si>
    <t>Outstanding borrowing</t>
  </si>
  <si>
    <t>Notes</t>
  </si>
  <si>
    <t>Deferred loan costs</t>
  </si>
  <si>
    <t>Other Noncurrent Assets | Revolving Credit Agreement</t>
  </si>
  <si>
    <t>SPS</t>
  </si>
  <si>
    <t>Equity method investment, ownership percentage</t>
  </si>
  <si>
    <t>42.50%</t>
  </si>
  <si>
    <t>Derivative Financial Instruments - Summary of Outstanding Oil and Gas Derivative Contracts and Weighted Average Oil and Gas Prices (Details) - Forecast</t>
  </si>
  <si>
    <t>Dec. 31, 2017MBblsMMBTU$ / MBbls$ / MMBTU</t>
  </si>
  <si>
    <t>Dec. 31, 2016MBbls$ / MBbls</t>
  </si>
  <si>
    <t>Purchased | Put Option | Natural Gas (MMbtu)</t>
  </si>
  <si>
    <t>Derivative [Line Items]</t>
  </si>
  <si>
    <t>Notional | MMBTU</t>
  </si>
  <si>
    <t>Weighted average strike price | $ / MMBTU</t>
  </si>
  <si>
    <t>Sold | Put Option | Natural Gas (MMbtu)</t>
  </si>
  <si>
    <t>Sold | Call Option | Natural Gas (MMbtu)</t>
  </si>
  <si>
    <t>Crude Oil (MBbls) | Basis Swap Contracts</t>
  </si>
  <si>
    <t>Price differential ($/Bbl) | $ / MBbls</t>
  </si>
  <si>
    <t>Crude Oil (MBbls) | Midland-Cushing Index | Basis Swap Contracts</t>
  </si>
  <si>
    <t>Notional | MBbls</t>
  </si>
  <si>
    <t>Crude Oil (MBbls) | Purchased | Put Option</t>
  </si>
  <si>
    <t>Weighted average strike price | $ / MBbls</t>
  </si>
  <si>
    <t>Crude Oil (MBbls) | Sold | Put Option</t>
  </si>
  <si>
    <t>Derivative Financial Instruments - Summary of Outstanding Oil and Gas Derivative Contracts and Weighted Average Oil and Gas Prices (Parenthetical) (Details) - Subject to Master Netting Agreement with Counter Party $ in Millions</t>
  </si>
  <si>
    <t>Jun. 30, 2016USD ($)MBbls</t>
  </si>
  <si>
    <t>Notional amount | $</t>
  </si>
  <si>
    <t>Derivative Financial Instruments - Additional Information (Details) - USD ($) $ in Thousands</t>
  </si>
  <si>
    <t>Derivative gain (loss)</t>
  </si>
  <si>
    <t>Derivative Financial Instruments - Schedule of Netting Offsets of Derivative Asset and Liability Positions (Details) - USD ($) $ in Thousands</t>
  </si>
  <si>
    <t>Offsetting Derivative Assets [Abstract]</t>
  </si>
  <si>
    <t>Derivative asset, Gross Amount Presented on Balance Sheet</t>
  </si>
  <si>
    <t>Derivative asset, Netting Adjustments</t>
  </si>
  <si>
    <t>Derivative asset, Net Exposure</t>
  </si>
  <si>
    <t>Derivative liability, Gross Amount Presented on Balance Sheet</t>
  </si>
  <si>
    <t>Derivative liability, Netting Adjustments</t>
  </si>
  <si>
    <t>Net Exposure</t>
  </si>
  <si>
    <t>Property, Plant and Equipment - Property, Plant and Equipment (Details) - USD ($) $ in Thousands</t>
  </si>
  <si>
    <t>Oil and natural gas properties:</t>
  </si>
  <si>
    <t>Subject to depletion</t>
  </si>
  <si>
    <t>Not subject to depletion</t>
  </si>
  <si>
    <t>Other property, plant and equipment</t>
  </si>
  <si>
    <t>Less accumulated depreciation</t>
  </si>
  <si>
    <t>Incurred in 2016</t>
  </si>
  <si>
    <t>Incurred in 2015</t>
  </si>
  <si>
    <t>Incurred in 2014 and prior</t>
  </si>
  <si>
    <t>Property, Plant and Equipment - Additional Information (Details) $ in Thousands</t>
  </si>
  <si>
    <t>Jun. 30, 2016USD ($)Well</t>
  </si>
  <si>
    <t>Jun. 30, 2015USD ($)</t>
  </si>
  <si>
    <t>Dec. 31, 2015USD ($)Well</t>
  </si>
  <si>
    <t>Oil And Gas Exploration And Production Industries Disclosures [Abstract]</t>
  </si>
  <si>
    <t>Capitalized costs excluded from depletion</t>
  </si>
  <si>
    <t>Depletion expense on capitalized oil and gas properties</t>
  </si>
  <si>
    <t>Number of exploratory wells in progress | Well</t>
  </si>
  <si>
    <t>Acquisitions of Oil and Gas Properties - Additional Information (Details)</t>
  </si>
  <si>
    <t>Jun. 30, 2016USD ($)aBoe</t>
  </si>
  <si>
    <t>Jun. 01, 2016USD ($)aWell</t>
  </si>
  <si>
    <t>Business Acquisition [Line Items]</t>
  </si>
  <si>
    <t>Acquisition Costs</t>
  </si>
  <si>
    <t>Riverbend Acquisition</t>
  </si>
  <si>
    <t>Total consideration for acquisition</t>
  </si>
  <si>
    <t>Costs incurred, acquisition of unproved oil and gas properties</t>
  </si>
  <si>
    <t>Riverbend</t>
  </si>
  <si>
    <t>Net production of barrel of oil per day | Boe</t>
  </si>
  <si>
    <t>Acquisition from Unaffiliated Individuals and Entities</t>
  </si>
  <si>
    <t>Glasscock, Midland and Reagan Counties, Texas | Riverbend Acquisition</t>
  </si>
  <si>
    <t>Acres of oil and gas property, gross | a</t>
  </si>
  <si>
    <t>Acres of oil and gas property, net | a</t>
  </si>
  <si>
    <t>Upton and Reagan Counties [Member]</t>
  </si>
  <si>
    <t>Gain Loss Recognized on Carrying Value of the Assets Relinquished</t>
  </si>
  <si>
    <t>Upton and Reagan Counties [Member] | Exchange Assets Acquired [Member]</t>
  </si>
  <si>
    <t>Number of vertical wells, gross | Well</t>
  </si>
  <si>
    <t>Number of vertical wells, net | Well</t>
  </si>
  <si>
    <t>Upton and Reagan Counties [Member] | Exchange Assets Relinquished</t>
  </si>
  <si>
    <t>Number of vertical wells divested, net | Well</t>
  </si>
  <si>
    <t>Pecos and Reeves Counties, Texas | Unaffiliated Third Parties</t>
  </si>
  <si>
    <t>Leasehold Improvements</t>
  </si>
  <si>
    <t>Asset Retirement Obligations - Summary of Changes in Asset Retirement Obligations (Details) - USD ($) $ in Thousands</t>
  </si>
  <si>
    <t>Asset Retirement Obligation [Abstract]</t>
  </si>
  <si>
    <t>Asset retirement obligations, beginning of period</t>
  </si>
  <si>
    <t>Additional liabilities incurred</t>
  </si>
  <si>
    <t>Accretion expense</t>
  </si>
  <si>
    <t>Liabilities settled upon plugging and abandoning wells</t>
  </si>
  <si>
    <t>Disposition of wells</t>
  </si>
  <si>
    <t>Revision of estimates</t>
  </si>
  <si>
    <t>Asset retirement obligations, end of period</t>
  </si>
  <si>
    <t>Debt - Schedule of Debt (Details) - USD ($) $ in Thousands</t>
  </si>
  <si>
    <t>Debt Instrument [Line Items]</t>
  </si>
  <si>
    <t>Capital leases</t>
  </si>
  <si>
    <t>Total debt</t>
  </si>
  <si>
    <t>Debt issuance costs on senior unsecured notes</t>
  </si>
  <si>
    <t>Premium on senior unsecured notes</t>
  </si>
  <si>
    <t>Less: current portion</t>
  </si>
  <si>
    <t>Total long-term debt</t>
  </si>
  <si>
    <t>7.500 % Senior Unsecured Notes Due 2022</t>
  </si>
  <si>
    <t>Debt - Schedule of Debt (Parenthetical) (Details)</t>
  </si>
  <si>
    <t>7.50%</t>
  </si>
  <si>
    <t>Debt - Revolving Credit Agreement - Additional Information (Details) - Revolving Credit Agreement - USD ($)</t>
  </si>
  <si>
    <t>Revolving credit agreement, Borrowing Base</t>
  </si>
  <si>
    <t>Revolving credit agreement, current borrowing base</t>
  </si>
  <si>
    <t>Revolving credit agreement</t>
  </si>
  <si>
    <t>Letters of credit outstanding, Amount</t>
  </si>
  <si>
    <t>Revolving credit agreement, remaining borrowing capacity</t>
  </si>
  <si>
    <t>Weighted Average</t>
  </si>
  <si>
    <t>Revolving credit agreement, weighted average interest rate</t>
  </si>
  <si>
    <t>1.50%</t>
  </si>
  <si>
    <t>Debt - 6.250% Senior Unsecured Notes due 2024 - Additional Information (Details) $ in Millions</t>
  </si>
  <si>
    <t>May 24, 2016USD ($)</t>
  </si>
  <si>
    <t>Debt - Schedule of Principal Maturities of Debt (Details) - USD ($) $ in Thousands</t>
  </si>
  <si>
    <t>Thereafter</t>
  </si>
  <si>
    <t>Debt - Schedule of Interest Expense (Details) - USD ($) $ in Thousands</t>
  </si>
  <si>
    <t>Cash payments for interest</t>
  </si>
  <si>
    <t>Change in interest accrual</t>
  </si>
  <si>
    <t>Amortization of deferred loan origination costs</t>
  </si>
  <si>
    <t>Write-off of deferred loan origination costs</t>
  </si>
  <si>
    <t>Other interest (income) expense</t>
  </si>
  <si>
    <t>Total interest expense, net</t>
  </si>
  <si>
    <t>Equity - Additional Information (Details) - $ / shares</t>
  </si>
  <si>
    <t>Equity [Line Items]</t>
  </si>
  <si>
    <t>Equity - Allocation of Net Income to Common Stockholders and EPS Computations (Details) - USD ($) $ / shares in Units, shares in Thousands, $ in Thousands</t>
  </si>
  <si>
    <t>Numerator:</t>
  </si>
  <si>
    <t>Basic net loss attributable to Parsley Energy, Inc. Stockholders</t>
  </si>
  <si>
    <t>Denominator:</t>
  </si>
  <si>
    <t>Basic weighted average shares outstanding</t>
  </si>
  <si>
    <t>Basic EPS attributable to Parsley Energy, Inc. Stockholders</t>
  </si>
  <si>
    <t>Net loss attributable to Parsley Energy, Inc. Stockholders</t>
  </si>
  <si>
    <t>Diluted net loss attributable to Parsley Energy, Inc. Stockholders</t>
  </si>
  <si>
    <t>Diluted weighted average shares outstanding</t>
  </si>
  <si>
    <t>Diluted EPS attributable to Parsley Energy, Inc. Stockholders</t>
  </si>
  <si>
    <t>Equity - Allocation of Net Income to Common Stockholders and EPS Computations (Parenthetical) (Details) - shares</t>
  </si>
  <si>
    <t>Performance Based Restricted Stock Units</t>
  </si>
  <si>
    <t>Class Of Stock [Line Items]</t>
  </si>
  <si>
    <t>Shares related to performance based restricted stock units</t>
  </si>
  <si>
    <t>Equity - Noncontrolling Interest - Additional Information (Details) - Public Offering</t>
  </si>
  <si>
    <t>Minority Interest [Line Items]</t>
  </si>
  <si>
    <t>Percentage of shares acquired of Parsley LLC</t>
  </si>
  <si>
    <t>83.90%</t>
  </si>
  <si>
    <t>Parsley LLC | PE Unit Holders</t>
  </si>
  <si>
    <t>Percentage of ownership interest, Noncontrolling owners</t>
  </si>
  <si>
    <t>16.10%</t>
  </si>
  <si>
    <t>Equity - Summary of Noncontrolling Interest Income (Loss) (Details) - USD ($) $ in Thousands</t>
  </si>
  <si>
    <t>Net income (loss) attributable to noncontrolling interests</t>
  </si>
  <si>
    <t>Parsley LLC</t>
  </si>
  <si>
    <t>Pacesetter Drilling LLC</t>
  </si>
  <si>
    <t>Stock Based Compensation - Additional Information (Details) - USD ($) $ in Millions</t>
  </si>
  <si>
    <t>1 Months Ended</t>
  </si>
  <si>
    <t>Feb. 29, 2016</t>
  </si>
  <si>
    <t>Share Based Compensation Arrangement By Share Based Payment Award [Line Items]</t>
  </si>
  <si>
    <t>Performance unit awards granted period</t>
  </si>
  <si>
    <t>3 years</t>
  </si>
  <si>
    <t>Unamortized compensation expense related to outstanding restricted stock, restricted stock units, and performance units</t>
  </si>
  <si>
    <t>Minimum</t>
  </si>
  <si>
    <t>Performance share awards actual payout percentage</t>
  </si>
  <si>
    <t>0.00%</t>
  </si>
  <si>
    <t>Maximum</t>
  </si>
  <si>
    <t>200.00%</t>
  </si>
  <si>
    <t>Awards granted</t>
  </si>
  <si>
    <t>Restricted Stock, Restricted Stock Units and Performance Units | General and Administrative Expenses</t>
  </si>
  <si>
    <t>Stock based compensation expense</t>
  </si>
  <si>
    <t>Stock Based Compensation - Summary of Restricted Stock, Restricted Stock Unit and Performance Unit Activity (Details) - shares</t>
  </si>
  <si>
    <t>Restricted Stock</t>
  </si>
  <si>
    <t>Outstanding at January 1, 2016</t>
  </si>
  <si>
    <t>Vested</t>
  </si>
  <si>
    <t>Forfeited</t>
  </si>
  <si>
    <t>Outstanding at June 30, 2016</t>
  </si>
  <si>
    <t>Restricted Stock Units</t>
  </si>
  <si>
    <t>Stock Based Compensation - Summary of Restricted Stock, Restricted Stock Unit and Performance Unit Activity (Parenthetical) (Details)</t>
  </si>
  <si>
    <t>Jun. 30, 2016$ / shares</t>
  </si>
  <si>
    <t>Weighted average grant date fair value</t>
  </si>
  <si>
    <t>Income Taxes - Additional Information (Details) - USD ($) $ in Thousands</t>
  </si>
  <si>
    <t>Income Tax Disclosure [Line Items]</t>
  </si>
  <si>
    <t>Effective income tax rate</t>
  </si>
  <si>
    <t>27.80%</t>
  </si>
  <si>
    <t>Income tax benefit</t>
  </si>
  <si>
    <t>Federal tax rate</t>
  </si>
  <si>
    <t>35.00%</t>
  </si>
  <si>
    <t>Increase in Company's ownership of Parsley LLC</t>
  </si>
  <si>
    <t>2.90%</t>
  </si>
  <si>
    <t>Additional deferred tax liability due to Private Placement</t>
  </si>
  <si>
    <t>Operating Loss Carryingforwards</t>
  </si>
  <si>
    <t>Adjustment to opening retained earnings</t>
  </si>
  <si>
    <t>Private Placement</t>
  </si>
  <si>
    <t>Increase in statutory rate related to tax and book basis</t>
  </si>
  <si>
    <t>1.00%</t>
  </si>
  <si>
    <t>Related Party Transactions - Additional Information (Details) - USD ($) shares in Millions, $ in Millions</t>
  </si>
  <si>
    <t>Jul. 27, 2016</t>
  </si>
  <si>
    <t>Related Party Transaction [Line Items]</t>
  </si>
  <si>
    <t>Related party transaction percentage of income tax benefits from tax receivable agreement</t>
  </si>
  <si>
    <t>85.00%</t>
  </si>
  <si>
    <t>Subsequent Event | Common Stock, Class B</t>
  </si>
  <si>
    <t>PE Units exchange for common shares</t>
  </si>
  <si>
    <t>Subsequent Event | Common Stock, Class A</t>
  </si>
  <si>
    <t>Conversion of Stock, Shares Issued</t>
  </si>
  <si>
    <t>Company incurred charges for services performed</t>
  </si>
  <si>
    <t>Related Party Working Interest Owners</t>
  </si>
  <si>
    <t>Amounts disbursed to related parties</t>
  </si>
  <si>
    <t>Lone Star Well Service, LLC</t>
  </si>
  <si>
    <t>Davis Gerald and Cremer PC</t>
  </si>
  <si>
    <t>Legal service charges</t>
  </si>
  <si>
    <t>PE Unit Holders | Subsequent Event | Common Stock, Class B</t>
  </si>
  <si>
    <t>PE Unit Holders | Subsequent Event | Common Stock, Class A</t>
  </si>
  <si>
    <t>Significant Customers - Summary of Revenue Percentage Accounted by Purchasers (Details) - Customer Concentration Risk - Sales Revenue, Net</t>
  </si>
  <si>
    <t>Shell Trading (US) Company</t>
  </si>
  <si>
    <t>Concentration Risk [Line Items]</t>
  </si>
  <si>
    <t>Revenue percentage accounted by purchasers</t>
  </si>
  <si>
    <t>13.00%</t>
  </si>
  <si>
    <t>BML, Inc.</t>
  </si>
  <si>
    <t>22.00%</t>
  </si>
  <si>
    <t>23.00%</t>
  </si>
  <si>
    <t>Targa Pipeline Mid-Continent, LLC</t>
  </si>
  <si>
    <t>17.00%</t>
  </si>
  <si>
    <t>TransOil Marketing, LLC</t>
  </si>
  <si>
    <t>10.00%</t>
  </si>
  <si>
    <t>Disclosures about Fair Value of Financial Instruments - Schedule of Financial Assets and Liabilities Measured at Fair Value (Details) - USD ($) $ in Thousands</t>
  </si>
  <si>
    <t>Assets:</t>
  </si>
  <si>
    <t>Short-term derivative instruments</t>
  </si>
  <si>
    <t>Long-term derivative instruments</t>
  </si>
  <si>
    <t>Liabilities:</t>
  </si>
  <si>
    <t>Commodity Derivative Contracts</t>
  </si>
  <si>
    <t>Total derivative instrument - asset</t>
  </si>
  <si>
    <t>Total derivative instruments - liability</t>
  </si>
  <si>
    <t>Net commodity derivative asset</t>
  </si>
  <si>
    <t>Commodity Derivative Contracts | Level 2</t>
  </si>
  <si>
    <t>Disclosures about Fair Value of Financial Instruments - Schedule of Fair Value of Financial Instrument Not Carried at Fair Value (Details) - Level 1 - USD ($) $ in Thousands</t>
  </si>
  <si>
    <t>Debt Instrument, Carrying Amount</t>
  </si>
  <si>
    <t>Debt Instrument, Fair Value</t>
  </si>
  <si>
    <t>Disclosures about Fair Value of Financial Instruments - Schedule of Fair Value of Financial Instrument Not Carried at Fair Value (Parenthetical) (Details)</t>
  </si>
  <si>
    <t>Subsequent Events - Additional Information (Details) - Subsequent Event shares in Millions, $ in Millions</t>
  </si>
  <si>
    <t>Jul. 27, 2016shares</t>
  </si>
  <si>
    <t>Jul. 14, 2016USD ($)Boea</t>
  </si>
  <si>
    <t>Subsequent Event [Line Items]</t>
  </si>
  <si>
    <t>PE Units exchange for common shares | shares</t>
  </si>
  <si>
    <t>Conversion of Stock, Shares Issued | shares</t>
  </si>
  <si>
    <t>Minerals Acquisition</t>
  </si>
  <si>
    <t>Mineral rights gross acres</t>
  </si>
  <si>
    <t>Mineral rights net acres</t>
  </si>
  <si>
    <t>Surface rights gross acres</t>
  </si>
  <si>
    <t>Surface rights net acres</t>
  </si>
  <si>
    <t>Estimated net production from wells | Boe</t>
  </si>
  <si>
    <t>Aggregate purchase price | $</t>
  </si>
  <si>
    <t>Deposi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594466</v>
      </c>
    </row>
    <row r="12" spans="1:3">
      <c r="A12" s="4" t="s">
        <v>19</v>
      </c>
      <c r="B12" s="4" t="s">
        <v>20</v>
      </c>
    </row>
    <row r="13" spans="1:3">
      <c r="A13" s="4" t="s">
        <v>21</v>
      </c>
      <c r="B13" s="4" t="s">
        <v>22</v>
      </c>
    </row>
    <row r="14" spans="1:3">
      <c r="A14" s="4" t="s">
        <v>23</v>
      </c>
    </row>
    <row r="15" spans="1:3">
      <c r="A15" s="3" t="s">
        <v>4</v>
      </c>
    </row>
    <row r="16" spans="1:3">
      <c r="A16" s="4" t="s">
        <v>24</v>
      </c>
      <c r="C16" s="6" t="n">
        <v>171230047</v>
      </c>
    </row>
    <row r="17" spans="1:3">
      <c r="A17" s="4" t="s">
        <v>25</v>
      </c>
    </row>
    <row r="18" spans="1:3">
      <c r="A18" s="3" t="s">
        <v>4</v>
      </c>
    </row>
    <row r="19" spans="1:3">
      <c r="A19" s="4" t="s">
        <v>24</v>
      </c>
      <c r="C19" s="6" t="n">
        <v>28008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1024</v>
      </c>
      <c r="C3" s="7" t="n">
        <v>343084</v>
      </c>
    </row>
    <row r="4" spans="1:3">
      <c r="A4" s="4" t="s">
        <v>30</v>
      </c>
      <c r="B4" s="6" t="n">
        <v>2158</v>
      </c>
      <c r="C4" s="6" t="n">
        <v>1139</v>
      </c>
    </row>
    <row r="5" spans="1:3">
      <c r="A5" s="3" t="s">
        <v>31</v>
      </c>
    </row>
    <row r="6" spans="1:3">
      <c r="A6" s="4" t="s">
        <v>32</v>
      </c>
      <c r="B6" s="6" t="n">
        <v>40855</v>
      </c>
      <c r="C6" s="6" t="n">
        <v>14998</v>
      </c>
    </row>
    <row r="7" spans="1:3">
      <c r="A7" s="4" t="s">
        <v>33</v>
      </c>
      <c r="B7" s="6" t="n">
        <v>47764</v>
      </c>
      <c r="C7" s="6" t="n">
        <v>21219</v>
      </c>
    </row>
    <row r="8" spans="1:3">
      <c r="A8" s="4" t="s">
        <v>34</v>
      </c>
      <c r="B8" s="6" t="n">
        <v>735</v>
      </c>
      <c r="C8" s="6" t="n">
        <v>390</v>
      </c>
    </row>
    <row r="9" spans="1:3">
      <c r="A9" s="4" t="s">
        <v>35</v>
      </c>
      <c r="B9" s="6" t="n">
        <v>27662</v>
      </c>
      <c r="C9" s="6" t="n">
        <v>83262</v>
      </c>
    </row>
    <row r="10" spans="1:3">
      <c r="A10" s="4" t="s">
        <v>36</v>
      </c>
      <c r="B10" s="6" t="n">
        <v>30601</v>
      </c>
      <c r="C10" s="6" t="n">
        <v>24234</v>
      </c>
    </row>
    <row r="11" spans="1:3">
      <c r="A11" s="4" t="s">
        <v>37</v>
      </c>
      <c r="B11" s="6" t="n">
        <v>590799</v>
      </c>
      <c r="C11" s="6" t="n">
        <v>488326</v>
      </c>
    </row>
    <row r="12" spans="1:3">
      <c r="A12" s="3" t="s">
        <v>38</v>
      </c>
    </row>
    <row r="13" spans="1:3">
      <c r="A13" s="4" t="s">
        <v>39</v>
      </c>
      <c r="B13" s="6" t="n">
        <v>3027514</v>
      </c>
      <c r="C13" s="6" t="n">
        <v>2246161</v>
      </c>
    </row>
    <row r="14" spans="1:3">
      <c r="A14" s="4" t="s">
        <v>40</v>
      </c>
      <c r="B14" s="6" t="n">
        <v>-386353</v>
      </c>
      <c r="C14" s="6" t="n">
        <v>-290186</v>
      </c>
    </row>
    <row r="15" spans="1:3">
      <c r="A15" s="4" t="s">
        <v>41</v>
      </c>
      <c r="B15" s="6" t="n">
        <v>2641161</v>
      </c>
      <c r="C15" s="6" t="n">
        <v>1955975</v>
      </c>
    </row>
    <row r="16" spans="1:3">
      <c r="A16" s="4" t="s">
        <v>42</v>
      </c>
      <c r="B16" s="6" t="n">
        <v>33953</v>
      </c>
      <c r="C16" s="6" t="n">
        <v>29778</v>
      </c>
    </row>
    <row r="17" spans="1:3">
      <c r="A17" s="4" t="s">
        <v>43</v>
      </c>
      <c r="B17" s="6" t="n">
        <v>2675114</v>
      </c>
      <c r="C17" s="6" t="n">
        <v>1985753</v>
      </c>
    </row>
    <row r="18" spans="1:3">
      <c r="A18" s="3" t="s">
        <v>44</v>
      </c>
    </row>
    <row r="19" spans="1:3">
      <c r="A19" s="4" t="s">
        <v>45</v>
      </c>
      <c r="B19" s="6" t="n">
        <v>20171</v>
      </c>
      <c r="C19" s="6" t="n">
        <v>25839</v>
      </c>
    </row>
    <row r="20" spans="1:3">
      <c r="A20" s="4" t="s">
        <v>46</v>
      </c>
      <c r="B20" s="6" t="n">
        <v>4110</v>
      </c>
      <c r="C20" s="6" t="n">
        <v>5182</v>
      </c>
    </row>
    <row r="21" spans="1:3">
      <c r="A21" s="4" t="s">
        <v>47</v>
      </c>
      <c r="B21" s="6" t="n">
        <v>24281</v>
      </c>
      <c r="C21" s="6" t="n">
        <v>31021</v>
      </c>
    </row>
    <row r="22" spans="1:3">
      <c r="A22" s="4" t="s">
        <v>48</v>
      </c>
      <c r="B22" s="6" t="n">
        <v>3290194</v>
      </c>
      <c r="C22" s="6" t="n">
        <v>2505100</v>
      </c>
    </row>
    <row r="23" spans="1:3">
      <c r="A23" s="3" t="s">
        <v>49</v>
      </c>
    </row>
    <row r="24" spans="1:3">
      <c r="A24" s="4" t="s">
        <v>50</v>
      </c>
      <c r="B24" s="6" t="n">
        <v>157334</v>
      </c>
      <c r="C24" s="6" t="n">
        <v>151221</v>
      </c>
    </row>
    <row r="25" spans="1:3">
      <c r="A25" s="4" t="s">
        <v>51</v>
      </c>
      <c r="B25" s="6" t="n">
        <v>45596</v>
      </c>
      <c r="C25" s="6" t="n">
        <v>37109</v>
      </c>
    </row>
    <row r="26" spans="1:3">
      <c r="A26" s="4" t="s">
        <v>52</v>
      </c>
      <c r="B26" s="6" t="n">
        <v>1168</v>
      </c>
      <c r="C26" s="6" t="n">
        <v>951</v>
      </c>
    </row>
    <row r="27" spans="1:3">
      <c r="A27" s="4" t="s">
        <v>35</v>
      </c>
      <c r="B27" s="6" t="n">
        <v>18672</v>
      </c>
      <c r="C27" s="6" t="n">
        <v>34518</v>
      </c>
    </row>
    <row r="28" spans="1:3">
      <c r="A28" s="4" t="s">
        <v>53</v>
      </c>
      <c r="B28" s="6" t="n">
        <v>3036</v>
      </c>
      <c r="C28" s="6" t="n">
        <v>4698</v>
      </c>
    </row>
    <row r="29" spans="1:3">
      <c r="A29" s="4" t="s">
        <v>54</v>
      </c>
      <c r="B29" s="6" t="n">
        <v>225806</v>
      </c>
      <c r="C29" s="6" t="n">
        <v>228497</v>
      </c>
    </row>
    <row r="30" spans="1:3">
      <c r="A30" s="3" t="s">
        <v>55</v>
      </c>
    </row>
    <row r="31" spans="1:3">
      <c r="A31" s="4" t="s">
        <v>56</v>
      </c>
      <c r="B31" s="6" t="n">
        <v>742471</v>
      </c>
      <c r="C31" s="6" t="n">
        <v>546832</v>
      </c>
    </row>
    <row r="32" spans="1:3">
      <c r="A32" s="4" t="s">
        <v>57</v>
      </c>
      <c r="B32" s="6" t="n">
        <v>13772</v>
      </c>
      <c r="C32" s="6" t="n">
        <v>13522</v>
      </c>
    </row>
    <row r="33" spans="1:3">
      <c r="A33" s="4" t="s">
        <v>58</v>
      </c>
      <c r="B33" s="6" t="n">
        <v>51057</v>
      </c>
      <c r="C33" s="6" t="n">
        <v>62962</v>
      </c>
    </row>
    <row r="34" spans="1:3">
      <c r="A34" s="4" t="s">
        <v>59</v>
      </c>
      <c r="B34" s="6" t="n">
        <v>51504</v>
      </c>
      <c r="C34" s="6" t="n">
        <v>51504</v>
      </c>
    </row>
    <row r="35" spans="1:3">
      <c r="A35" s="4" t="s">
        <v>45</v>
      </c>
      <c r="B35" s="6" t="n">
        <v>15377</v>
      </c>
      <c r="C35" s="6" t="n">
        <v>15142</v>
      </c>
    </row>
    <row r="36" spans="1:3">
      <c r="A36" s="4" t="s">
        <v>60</v>
      </c>
      <c r="B36" s="6" t="n">
        <v>2</v>
      </c>
    </row>
    <row r="37" spans="1:3">
      <c r="A37" s="4" t="s">
        <v>61</v>
      </c>
      <c r="B37" s="6" t="n">
        <v>874183</v>
      </c>
      <c r="C37" s="6" t="n">
        <v>689962</v>
      </c>
    </row>
    <row r="38" spans="1:3">
      <c r="A38" s="4" t="s">
        <v>62</v>
      </c>
      <c r="B38" s="4" t="s">
        <v>63</v>
      </c>
      <c r="C38" s="4" t="s">
        <v>63</v>
      </c>
    </row>
    <row r="39" spans="1:3">
      <c r="A39" s="3" t="s">
        <v>64</v>
      </c>
    </row>
    <row r="40" spans="1:3">
      <c r="A40" s="4" t="s">
        <v>65</v>
      </c>
      <c r="B40" s="4" t="s">
        <v>63</v>
      </c>
      <c r="C40" s="4" t="s">
        <v>63</v>
      </c>
    </row>
    <row r="41" spans="1:3">
      <c r="A41" s="4" t="s">
        <v>66</v>
      </c>
      <c r="B41" s="6" t="n">
        <v>1851975</v>
      </c>
      <c r="C41" s="6" t="n">
        <v>1252020</v>
      </c>
    </row>
    <row r="42" spans="1:3">
      <c r="A42" s="4" t="s">
        <v>67</v>
      </c>
      <c r="B42" s="6" t="n">
        <v>-29804</v>
      </c>
      <c r="C42" s="6" t="n">
        <v>10868</v>
      </c>
    </row>
    <row r="43" spans="1:3">
      <c r="A43" s="4" t="s">
        <v>68</v>
      </c>
      <c r="B43" s="6" t="n">
        <v>-290</v>
      </c>
      <c r="C43" s="6" t="n">
        <v>-77</v>
      </c>
    </row>
    <row r="44" spans="1:3">
      <c r="A44" s="4" t="s">
        <v>69</v>
      </c>
      <c r="B44" s="6" t="n">
        <v>1823867</v>
      </c>
      <c r="C44" s="6" t="n">
        <v>1264492</v>
      </c>
    </row>
    <row r="45" spans="1:3">
      <c r="A45" s="4" t="s">
        <v>70</v>
      </c>
      <c r="B45" s="6" t="n">
        <v>366338</v>
      </c>
      <c r="C45" s="6" t="n">
        <v>322149</v>
      </c>
    </row>
    <row r="46" spans="1:3">
      <c r="A46" s="4" t="s">
        <v>71</v>
      </c>
      <c r="B46" s="6" t="n">
        <v>2190205</v>
      </c>
      <c r="C46" s="6" t="n">
        <v>1586641</v>
      </c>
    </row>
    <row r="47" spans="1:3">
      <c r="A47" s="4" t="s">
        <v>72</v>
      </c>
      <c r="B47" s="6" t="n">
        <v>3290194</v>
      </c>
      <c r="C47" s="6" t="n">
        <v>2505100</v>
      </c>
    </row>
    <row r="48" spans="1:3">
      <c r="A48" s="4" t="s">
        <v>23</v>
      </c>
    </row>
    <row r="49" spans="1:3">
      <c r="A49" s="3" t="s">
        <v>64</v>
      </c>
    </row>
    <row r="50" spans="1:3">
      <c r="A50" s="4" t="s">
        <v>73</v>
      </c>
      <c r="B50" s="6" t="n">
        <v>1665</v>
      </c>
      <c r="C50" s="6" t="n">
        <v>1360</v>
      </c>
    </row>
    <row r="51" spans="1:3">
      <c r="A51" s="4" t="s">
        <v>25</v>
      </c>
    </row>
    <row r="52" spans="1:3">
      <c r="A52" s="3" t="s">
        <v>64</v>
      </c>
    </row>
    <row r="53" spans="1:3">
      <c r="A53" s="4" t="s">
        <v>73</v>
      </c>
      <c r="B53" s="7" t="n">
        <v>321</v>
      </c>
      <c r="C53" s="7" t="n">
        <v>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7</v>
      </c>
      <c r="B1" s="2" t="s">
        <v>1</v>
      </c>
    </row>
    <row r="2" spans="1:2">
      <c r="B2" s="2" t="s">
        <v>2</v>
      </c>
    </row>
    <row r="3" spans="1:2">
      <c r="A3" s="3" t="s">
        <v>191</v>
      </c>
    </row>
    <row r="4" spans="1:2">
      <c r="A4" s="4" t="s">
        <v>190</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4</v>
      </c>
      <c r="B1" s="2" t="s">
        <v>2</v>
      </c>
      <c r="C1" s="2" t="s">
        <v>27</v>
      </c>
    </row>
    <row r="2" spans="1:3">
      <c r="A2" s="4" t="s">
        <v>75</v>
      </c>
      <c r="B2" s="8" t="n">
        <v>0.01</v>
      </c>
      <c r="C2" s="8" t="n">
        <v>0.01</v>
      </c>
    </row>
    <row r="3" spans="1:3">
      <c r="A3" s="4" t="s">
        <v>76</v>
      </c>
      <c r="B3" s="6" t="n">
        <v>50000000</v>
      </c>
      <c r="C3" s="6" t="n">
        <v>50000000</v>
      </c>
    </row>
    <row r="4" spans="1:3">
      <c r="A4" s="4" t="s">
        <v>77</v>
      </c>
      <c r="B4" s="6" t="n">
        <v>0</v>
      </c>
      <c r="C4" s="6" t="n">
        <v>0</v>
      </c>
    </row>
    <row r="5" spans="1:3">
      <c r="A5" s="4" t="s">
        <v>78</v>
      </c>
      <c r="B5" s="6" t="n">
        <v>0</v>
      </c>
      <c r="C5" s="6" t="n">
        <v>0</v>
      </c>
    </row>
    <row r="6" spans="1:3">
      <c r="A6" s="4" t="s">
        <v>79</v>
      </c>
      <c r="B6" s="6" t="n">
        <v>124158</v>
      </c>
      <c r="C6" s="6" t="n">
        <v>105421</v>
      </c>
    </row>
    <row r="7" spans="1:3">
      <c r="A7" s="4" t="s">
        <v>23</v>
      </c>
    </row>
    <row r="8" spans="1:3">
      <c r="A8" s="4" t="s">
        <v>80</v>
      </c>
      <c r="B8" s="8" t="n">
        <v>0.01</v>
      </c>
      <c r="C8" s="8" t="n">
        <v>0.01</v>
      </c>
    </row>
    <row r="9" spans="1:3">
      <c r="A9" s="4" t="s">
        <v>81</v>
      </c>
      <c r="B9" s="6" t="n">
        <v>600000000</v>
      </c>
      <c r="C9" s="6" t="n">
        <v>600000000</v>
      </c>
    </row>
    <row r="10" spans="1:3">
      <c r="A10" s="4" t="s">
        <v>82</v>
      </c>
      <c r="B10" s="6" t="n">
        <v>167215201</v>
      </c>
      <c r="C10" s="6" t="n">
        <v>136728906</v>
      </c>
    </row>
    <row r="11" spans="1:3">
      <c r="A11" s="4" t="s">
        <v>83</v>
      </c>
      <c r="B11" s="6" t="n">
        <v>167091043</v>
      </c>
      <c r="C11" s="6" t="n">
        <v>136623407</v>
      </c>
    </row>
    <row r="12" spans="1:3">
      <c r="A12" s="4" t="s">
        <v>25</v>
      </c>
    </row>
    <row r="13" spans="1:3">
      <c r="A13" s="4" t="s">
        <v>80</v>
      </c>
      <c r="B13" s="8" t="n">
        <v>0.01</v>
      </c>
      <c r="C13" s="8" t="n">
        <v>0.01</v>
      </c>
    </row>
    <row r="14" spans="1:3">
      <c r="A14" s="4" t="s">
        <v>81</v>
      </c>
      <c r="B14" s="6" t="n">
        <v>125000000</v>
      </c>
      <c r="C14" s="6" t="n">
        <v>125000000</v>
      </c>
    </row>
    <row r="15" spans="1:3">
      <c r="A15" s="4" t="s">
        <v>82</v>
      </c>
      <c r="B15" s="6" t="n">
        <v>32145296</v>
      </c>
      <c r="C15" s="6" t="n">
        <v>32145296</v>
      </c>
    </row>
    <row r="16" spans="1:3">
      <c r="A16" s="4" t="s">
        <v>83</v>
      </c>
      <c r="B16" s="6" t="n">
        <v>32145296</v>
      </c>
      <c r="C16" s="6" t="n">
        <v>32145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60</v>
      </c>
      <c r="B1" s="2" t="s">
        <v>1</v>
      </c>
    </row>
    <row r="2" spans="1:2">
      <c r="B2" s="2" t="s">
        <v>2</v>
      </c>
    </row>
    <row r="3" spans="1:2">
      <c r="A3" s="3" t="s">
        <v>21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 customWidth="1" max="6" min="6" width="14"/>
    <col customWidth="1" max="7" min="7" width="16"/>
    <col customWidth="1" max="8" min="8" width="14"/>
    <col customWidth="1" max="9" min="9" width="14"/>
  </cols>
  <sheetData>
    <row r="1" spans="1:9">
      <c r="A1" s="1" t="s">
        <v>265</v>
      </c>
      <c r="B1" s="2" t="s">
        <v>266</v>
      </c>
      <c r="C1" s="2" t="s">
        <v>267</v>
      </c>
      <c r="D1" s="2" t="s">
        <v>268</v>
      </c>
      <c r="E1" s="2" t="s">
        <v>269</v>
      </c>
      <c r="F1" s="2" t="s">
        <v>270</v>
      </c>
      <c r="G1" s="2" t="s">
        <v>2</v>
      </c>
      <c r="H1" s="2" t="s">
        <v>86</v>
      </c>
      <c r="I1" s="2" t="s">
        <v>27</v>
      </c>
    </row>
    <row r="2" spans="1:9">
      <c r="A2" s="3" t="s">
        <v>271</v>
      </c>
    </row>
    <row r="3" spans="1:9">
      <c r="A3" s="4" t="s">
        <v>272</v>
      </c>
      <c r="G3" s="7" t="n">
        <v>659387</v>
      </c>
      <c r="H3" s="7" t="n">
        <v>224002</v>
      </c>
    </row>
    <row r="4" spans="1:9">
      <c r="A4" s="4" t="s">
        <v>273</v>
      </c>
    </row>
    <row r="5" spans="1:9">
      <c r="A5" s="3" t="s">
        <v>271</v>
      </c>
    </row>
    <row r="6" spans="1:9">
      <c r="A6" s="4" t="s">
        <v>274</v>
      </c>
      <c r="G6" s="7" t="n">
        <v>200000</v>
      </c>
    </row>
    <row r="7" spans="1:9">
      <c r="A7" s="4" t="s">
        <v>275</v>
      </c>
      <c r="G7" s="4" t="s">
        <v>276</v>
      </c>
    </row>
    <row r="8" spans="1:9">
      <c r="A8" s="4" t="s">
        <v>277</v>
      </c>
      <c r="C8" s="7" t="n">
        <v>195400</v>
      </c>
    </row>
    <row r="9" spans="1:9">
      <c r="A9" s="4" t="s">
        <v>278</v>
      </c>
    </row>
    <row r="10" spans="1:9">
      <c r="A10" s="3" t="s">
        <v>271</v>
      </c>
    </row>
    <row r="11" spans="1:9">
      <c r="A11" s="4" t="s">
        <v>274</v>
      </c>
      <c r="C11" s="7" t="n">
        <v>200000</v>
      </c>
    </row>
    <row r="12" spans="1:9">
      <c r="A12" s="4" t="s">
        <v>275</v>
      </c>
      <c r="C12" s="4" t="s">
        <v>276</v>
      </c>
    </row>
    <row r="13" spans="1:9">
      <c r="A13" s="4" t="s">
        <v>279</v>
      </c>
      <c r="G13" s="4" t="s">
        <v>280</v>
      </c>
    </row>
    <row r="14" spans="1:9">
      <c r="A14" s="4" t="s">
        <v>281</v>
      </c>
      <c r="C14" s="7" t="n">
        <v>200000</v>
      </c>
    </row>
    <row r="15" spans="1:9">
      <c r="A15" s="4" t="s">
        <v>277</v>
      </c>
      <c r="C15" s="7" t="n">
        <v>195400</v>
      </c>
    </row>
    <row r="16" spans="1:9">
      <c r="A16" s="4" t="s">
        <v>23</v>
      </c>
    </row>
    <row r="17" spans="1:9">
      <c r="A17" s="3" t="s">
        <v>271</v>
      </c>
    </row>
    <row r="18" spans="1:9">
      <c r="A18" s="4" t="s">
        <v>80</v>
      </c>
      <c r="G18" s="8" t="n">
        <v>0.01</v>
      </c>
      <c r="I18" s="8" t="n">
        <v>0.01</v>
      </c>
    </row>
    <row r="19" spans="1:9">
      <c r="A19" s="4" t="s">
        <v>282</v>
      </c>
    </row>
    <row r="20" spans="1:9">
      <c r="A20" s="3" t="s">
        <v>271</v>
      </c>
    </row>
    <row r="21" spans="1:9">
      <c r="A21" s="4" t="s">
        <v>283</v>
      </c>
      <c r="D21" s="6" t="n">
        <v>9487500</v>
      </c>
      <c r="F21" s="6" t="n">
        <v>20987500</v>
      </c>
    </row>
    <row r="22" spans="1:9">
      <c r="A22" s="4" t="s">
        <v>80</v>
      </c>
      <c r="F22" s="8" t="n">
        <v>0.01</v>
      </c>
    </row>
    <row r="23" spans="1:9">
      <c r="A23" s="4" t="s">
        <v>284</v>
      </c>
      <c r="D23" s="6" t="n">
        <v>1237500</v>
      </c>
      <c r="F23" s="6" t="n">
        <v>2737500</v>
      </c>
    </row>
    <row r="24" spans="1:9">
      <c r="A24" s="4" t="s">
        <v>285</v>
      </c>
      <c r="D24" s="8" t="n">
        <v>24.6</v>
      </c>
      <c r="F24" s="8" t="n">
        <v>21.4</v>
      </c>
    </row>
    <row r="25" spans="1:9">
      <c r="A25" s="4" t="s">
        <v>286</v>
      </c>
      <c r="B25" s="7" t="n">
        <v>233400</v>
      </c>
      <c r="E25" s="7" t="n">
        <v>449100</v>
      </c>
    </row>
    <row r="26" spans="1:9">
      <c r="A26" s="4" t="s">
        <v>272</v>
      </c>
      <c r="B26" s="7" t="n">
        <v>226200</v>
      </c>
      <c r="E26" s="7" t="n">
        <v>433200</v>
      </c>
    </row>
    <row r="27" spans="1:9">
      <c r="A27" s="4" t="s">
        <v>287</v>
      </c>
    </row>
    <row r="28" spans="1:9">
      <c r="A28" s="3" t="s">
        <v>271</v>
      </c>
    </row>
    <row r="29" spans="1:9">
      <c r="A29" s="4" t="s">
        <v>288</v>
      </c>
      <c r="G29" s="4" t="s">
        <v>2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90</v>
      </c>
      <c r="B1" s="2" t="s">
        <v>2</v>
      </c>
      <c r="C1" s="2" t="s">
        <v>27</v>
      </c>
    </row>
    <row r="2" spans="1:3">
      <c r="A2" s="4" t="s">
        <v>291</v>
      </c>
    </row>
    <row r="3" spans="1:3">
      <c r="A3" s="3" t="s">
        <v>292</v>
      </c>
    </row>
    <row r="4" spans="1:3">
      <c r="A4" s="4" t="s">
        <v>293</v>
      </c>
      <c r="B4" s="7" t="n">
        <v>0</v>
      </c>
      <c r="C4" s="7" t="n">
        <v>0</v>
      </c>
    </row>
    <row r="5" spans="1:3">
      <c r="A5" s="4" t="s">
        <v>294</v>
      </c>
    </row>
    <row r="6" spans="1:3">
      <c r="A6" s="3" t="s">
        <v>292</v>
      </c>
    </row>
    <row r="7" spans="1:3">
      <c r="A7" s="4" t="s">
        <v>295</v>
      </c>
      <c r="B7" s="6" t="n">
        <v>12900000</v>
      </c>
      <c r="C7" s="6" t="n">
        <v>9100000</v>
      </c>
    </row>
    <row r="8" spans="1:3">
      <c r="A8" s="4" t="s">
        <v>296</v>
      </c>
    </row>
    <row r="9" spans="1:3">
      <c r="A9" s="3" t="s">
        <v>292</v>
      </c>
    </row>
    <row r="10" spans="1:3">
      <c r="A10" s="4" t="s">
        <v>295</v>
      </c>
      <c r="B10" s="7" t="n">
        <v>1700000</v>
      </c>
      <c r="C10" s="7" t="n">
        <v>2300000</v>
      </c>
    </row>
    <row r="11" spans="1:3">
      <c r="A11" s="4" t="s">
        <v>297</v>
      </c>
    </row>
    <row r="12" spans="1:3">
      <c r="A12" s="3" t="s">
        <v>292</v>
      </c>
    </row>
    <row r="13" spans="1:3">
      <c r="A13" s="4" t="s">
        <v>298</v>
      </c>
      <c r="B13" s="4" t="s">
        <v>2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42"/>
    <col customWidth="1" max="3" min="3" width="28"/>
  </cols>
  <sheetData>
    <row r="1" spans="1:3">
      <c r="A1" s="1" t="s">
        <v>300</v>
      </c>
      <c r="B1" s="2" t="s">
        <v>301</v>
      </c>
      <c r="C1" s="2" t="s">
        <v>302</v>
      </c>
    </row>
    <row r="2" spans="1:3">
      <c r="A2" s="4" t="s">
        <v>303</v>
      </c>
    </row>
    <row r="3" spans="1:3">
      <c r="A3" s="3" t="s">
        <v>304</v>
      </c>
    </row>
    <row r="4" spans="1:3">
      <c r="A4" s="4" t="s">
        <v>305</v>
      </c>
      <c r="B4" s="6" t="n">
        <v>4500</v>
      </c>
    </row>
    <row r="5" spans="1:3">
      <c r="A5" s="4" t="s">
        <v>306</v>
      </c>
      <c r="B5" s="9" t="n">
        <v>2.75</v>
      </c>
    </row>
    <row r="6" spans="1:3">
      <c r="A6" s="4" t="s">
        <v>307</v>
      </c>
    </row>
    <row r="7" spans="1:3">
      <c r="A7" s="3" t="s">
        <v>304</v>
      </c>
    </row>
    <row r="8" spans="1:3">
      <c r="A8" s="4" t="s">
        <v>305</v>
      </c>
      <c r="B8" s="6" t="n">
        <v>-4500</v>
      </c>
    </row>
    <row r="9" spans="1:3">
      <c r="A9" s="4" t="s">
        <v>306</v>
      </c>
      <c r="B9" s="9" t="n">
        <v>2.39</v>
      </c>
    </row>
    <row r="10" spans="1:3">
      <c r="A10" s="4" t="s">
        <v>308</v>
      </c>
    </row>
    <row r="11" spans="1:3">
      <c r="A11" s="3" t="s">
        <v>304</v>
      </c>
    </row>
    <row r="12" spans="1:3">
      <c r="A12" s="4" t="s">
        <v>305</v>
      </c>
      <c r="B12" s="6" t="n">
        <v>-4500</v>
      </c>
    </row>
    <row r="13" spans="1:3">
      <c r="A13" s="4" t="s">
        <v>306</v>
      </c>
      <c r="B13" s="9" t="n">
        <v>4.01</v>
      </c>
    </row>
    <row r="14" spans="1:3">
      <c r="A14" s="4" t="s">
        <v>309</v>
      </c>
    </row>
    <row r="15" spans="1:3">
      <c r="A15" s="3" t="s">
        <v>304</v>
      </c>
    </row>
    <row r="16" spans="1:3">
      <c r="A16" s="4" t="s">
        <v>310</v>
      </c>
      <c r="B16" s="9" t="n">
        <v>-1.03</v>
      </c>
      <c r="C16" s="9" t="n">
        <v>-0.87</v>
      </c>
    </row>
    <row r="17" spans="1:3">
      <c r="A17" s="4" t="s">
        <v>311</v>
      </c>
    </row>
    <row r="18" spans="1:3">
      <c r="A18" s="3" t="s">
        <v>304</v>
      </c>
    </row>
    <row r="19" spans="1:3">
      <c r="A19" s="4" t="s">
        <v>312</v>
      </c>
      <c r="B19" s="6" t="n">
        <v>4290</v>
      </c>
      <c r="C19" s="6" t="n">
        <v>1516</v>
      </c>
    </row>
    <row r="20" spans="1:3">
      <c r="A20" s="4" t="s">
        <v>313</v>
      </c>
    </row>
    <row r="21" spans="1:3">
      <c r="A21" s="3" t="s">
        <v>304</v>
      </c>
    </row>
    <row r="22" spans="1:3">
      <c r="A22" s="4" t="s">
        <v>312</v>
      </c>
      <c r="B22" s="6" t="n">
        <v>5898</v>
      </c>
      <c r="C22" s="6" t="n">
        <v>4165</v>
      </c>
    </row>
    <row r="23" spans="1:3">
      <c r="A23" s="4" t="s">
        <v>314</v>
      </c>
      <c r="B23" s="9" t="n">
        <v>48.92</v>
      </c>
      <c r="C23" s="9" t="n">
        <v>45.1</v>
      </c>
    </row>
    <row r="24" spans="1:3">
      <c r="A24" s="4" t="s">
        <v>315</v>
      </c>
    </row>
    <row r="25" spans="1:3">
      <c r="A25" s="3" t="s">
        <v>304</v>
      </c>
    </row>
    <row r="26" spans="1:3">
      <c r="A26" s="4" t="s">
        <v>312</v>
      </c>
      <c r="B26" s="6" t="n">
        <v>-5898</v>
      </c>
      <c r="C26" s="6" t="n">
        <v>-4165</v>
      </c>
    </row>
    <row r="27" spans="1:3">
      <c r="A27" s="4" t="s">
        <v>314</v>
      </c>
      <c r="B27" s="9" t="n">
        <v>37.07</v>
      </c>
      <c r="C27" s="9" t="n">
        <v>32.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316</v>
      </c>
      <c r="B1" s="2" t="s">
        <v>317</v>
      </c>
    </row>
    <row r="2" spans="1:2">
      <c r="A2" s="3" t="s">
        <v>304</v>
      </c>
    </row>
    <row r="3" spans="1:2">
      <c r="A3" s="4" t="s">
        <v>312</v>
      </c>
      <c r="B3" s="6" t="n">
        <v>12399</v>
      </c>
    </row>
    <row r="4" spans="1:2">
      <c r="A4" s="4" t="s">
        <v>318</v>
      </c>
      <c r="B4" s="10" t="n">
        <v>11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85</v>
      </c>
      <c r="D1" s="2" t="s">
        <v>1</v>
      </c>
    </row>
    <row r="2" spans="1:5">
      <c r="B2" s="2" t="s">
        <v>2</v>
      </c>
      <c r="C2" s="2" t="s">
        <v>86</v>
      </c>
      <c r="D2" s="2" t="s">
        <v>2</v>
      </c>
      <c r="E2" s="2" t="s">
        <v>86</v>
      </c>
    </row>
    <row r="3" spans="1:5">
      <c r="A3" s="3" t="s">
        <v>188</v>
      </c>
    </row>
    <row r="4" spans="1:5">
      <c r="A4" s="4" t="s">
        <v>320</v>
      </c>
      <c r="B4" s="7" t="n">
        <v>-27304</v>
      </c>
      <c r="C4" s="7" t="n">
        <v>-17733</v>
      </c>
      <c r="D4" s="7" t="n">
        <v>-25216</v>
      </c>
      <c r="E4" s="7" t="n">
        <v>-105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27</v>
      </c>
    </row>
    <row r="2" spans="1:3">
      <c r="A2" s="3" t="s">
        <v>322</v>
      </c>
    </row>
    <row r="3" spans="1:3">
      <c r="A3" s="4" t="s">
        <v>323</v>
      </c>
      <c r="B3" s="7" t="n">
        <v>166988</v>
      </c>
      <c r="C3" s="7" t="n">
        <v>407052</v>
      </c>
    </row>
    <row r="4" spans="1:3">
      <c r="A4" s="4" t="s">
        <v>324</v>
      </c>
      <c r="B4" s="6" t="n">
        <v>-119155</v>
      </c>
      <c r="C4" s="6" t="n">
        <v>-297951</v>
      </c>
    </row>
    <row r="5" spans="1:3">
      <c r="A5" s="4" t="s">
        <v>325</v>
      </c>
      <c r="B5" s="6" t="n">
        <v>47833</v>
      </c>
      <c r="C5" s="6" t="n">
        <v>109101</v>
      </c>
    </row>
    <row r="6" spans="1:3">
      <c r="A6" s="4" t="s">
        <v>326</v>
      </c>
      <c r="B6" s="6" t="n">
        <v>-153204</v>
      </c>
      <c r="C6" s="6" t="n">
        <v>-347611</v>
      </c>
    </row>
    <row r="7" spans="1:3">
      <c r="A7" s="4" t="s">
        <v>327</v>
      </c>
      <c r="B7" s="6" t="n">
        <v>119155</v>
      </c>
      <c r="C7" s="6" t="n">
        <v>297951</v>
      </c>
    </row>
    <row r="8" spans="1:3">
      <c r="A8" s="4" t="s">
        <v>328</v>
      </c>
      <c r="B8" s="7" t="n">
        <v>-34049</v>
      </c>
      <c r="C8" s="7" t="n">
        <v>-496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7</v>
      </c>
    </row>
    <row r="2" spans="1:3">
      <c r="A2" s="3" t="s">
        <v>330</v>
      </c>
    </row>
    <row r="3" spans="1:3">
      <c r="A3" s="4" t="s">
        <v>331</v>
      </c>
      <c r="B3" s="7" t="n">
        <v>2088394</v>
      </c>
      <c r="C3" s="7" t="n">
        <v>1627367</v>
      </c>
    </row>
    <row r="4" spans="1:3">
      <c r="A4" s="4" t="s">
        <v>332</v>
      </c>
      <c r="B4" s="6" t="n">
        <v>939120</v>
      </c>
      <c r="C4" s="6" t="n">
        <v>618794</v>
      </c>
    </row>
    <row r="5" spans="1:3">
      <c r="A5" s="4" t="s">
        <v>39</v>
      </c>
      <c r="B5" s="6" t="n">
        <v>3027514</v>
      </c>
      <c r="C5" s="6" t="n">
        <v>2246161</v>
      </c>
    </row>
    <row r="6" spans="1:3">
      <c r="A6" s="4" t="s">
        <v>40</v>
      </c>
      <c r="B6" s="6" t="n">
        <v>-386353</v>
      </c>
      <c r="C6" s="6" t="n">
        <v>-290186</v>
      </c>
    </row>
    <row r="7" spans="1:3">
      <c r="A7" s="4" t="s">
        <v>41</v>
      </c>
      <c r="B7" s="6" t="n">
        <v>2641161</v>
      </c>
      <c r="C7" s="6" t="n">
        <v>1955975</v>
      </c>
    </row>
    <row r="8" spans="1:3">
      <c r="A8" s="4" t="s">
        <v>333</v>
      </c>
      <c r="B8" s="6" t="n">
        <v>44247</v>
      </c>
      <c r="C8" s="6" t="n">
        <v>37253</v>
      </c>
    </row>
    <row r="9" spans="1:3">
      <c r="A9" s="4" t="s">
        <v>334</v>
      </c>
      <c r="B9" s="6" t="n">
        <v>-10294</v>
      </c>
      <c r="C9" s="6" t="n">
        <v>-7475</v>
      </c>
    </row>
    <row r="10" spans="1:3">
      <c r="A10" s="4" t="s">
        <v>42</v>
      </c>
      <c r="B10" s="6" t="n">
        <v>33953</v>
      </c>
      <c r="C10" s="6" t="n">
        <v>29778</v>
      </c>
    </row>
    <row r="11" spans="1:3">
      <c r="A11" s="4" t="s">
        <v>43</v>
      </c>
      <c r="B11" s="6" t="n">
        <v>2675114</v>
      </c>
      <c r="C11" s="6" t="n">
        <v>1985753</v>
      </c>
    </row>
    <row r="12" spans="1:3">
      <c r="A12" s="4" t="s">
        <v>335</v>
      </c>
    </row>
    <row r="13" spans="1:3">
      <c r="A13" s="3" t="s">
        <v>330</v>
      </c>
    </row>
    <row r="14" spans="1:3">
      <c r="A14" s="4" t="s">
        <v>332</v>
      </c>
      <c r="B14" s="6" t="n">
        <v>401377</v>
      </c>
    </row>
    <row r="15" spans="1:3">
      <c r="A15" s="4" t="s">
        <v>336</v>
      </c>
    </row>
    <row r="16" spans="1:3">
      <c r="A16" s="3" t="s">
        <v>330</v>
      </c>
    </row>
    <row r="17" spans="1:3">
      <c r="A17" s="4" t="s">
        <v>332</v>
      </c>
      <c r="B17" s="6" t="n">
        <v>51140</v>
      </c>
      <c r="C17" s="6" t="n">
        <v>118101</v>
      </c>
    </row>
    <row r="18" spans="1:3">
      <c r="A18" s="4" t="s">
        <v>337</v>
      </c>
    </row>
    <row r="19" spans="1:3">
      <c r="A19" s="3" t="s">
        <v>330</v>
      </c>
    </row>
    <row r="20" spans="1:3">
      <c r="A20" s="4" t="s">
        <v>332</v>
      </c>
      <c r="B20" s="7" t="n">
        <v>486603</v>
      </c>
      <c r="C20" s="7" t="n">
        <v>5006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r="1" spans="1:6">
      <c r="A1" s="1" t="s">
        <v>338</v>
      </c>
      <c r="B1" s="2" t="s">
        <v>85</v>
      </c>
      <c r="D1" s="2" t="s">
        <v>1</v>
      </c>
    </row>
    <row r="2" spans="1:6">
      <c r="B2" s="2" t="s">
        <v>339</v>
      </c>
      <c r="C2" s="2" t="s">
        <v>340</v>
      </c>
      <c r="D2" s="2" t="s">
        <v>339</v>
      </c>
      <c r="E2" s="2" t="s">
        <v>340</v>
      </c>
      <c r="F2" s="2" t="s">
        <v>341</v>
      </c>
    </row>
    <row r="3" spans="1:6">
      <c r="A3" s="3" t="s">
        <v>342</v>
      </c>
    </row>
    <row r="4" spans="1:6">
      <c r="A4" s="4" t="s">
        <v>343</v>
      </c>
      <c r="B4" s="7" t="n">
        <v>939120</v>
      </c>
      <c r="D4" s="7" t="n">
        <v>939120</v>
      </c>
      <c r="F4" s="7" t="n">
        <v>618794</v>
      </c>
    </row>
    <row r="5" spans="1:6">
      <c r="A5" s="4" t="s">
        <v>344</v>
      </c>
      <c r="B5" s="7" t="n">
        <v>54600</v>
      </c>
      <c r="C5" s="7" t="n">
        <v>43100</v>
      </c>
      <c r="D5" s="7" t="n">
        <v>102500</v>
      </c>
      <c r="E5" s="7" t="n">
        <v>79500</v>
      </c>
    </row>
    <row r="6" spans="1:6">
      <c r="A6" s="4" t="s">
        <v>345</v>
      </c>
      <c r="B6" s="6" t="n">
        <v>0</v>
      </c>
      <c r="D6" s="6" t="n">
        <v>0</v>
      </c>
      <c r="F6"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4"/>
    <col customWidth="1" max="2" min="2" width="25"/>
    <col customWidth="1" max="3" min="3" width="21"/>
    <col customWidth="1" max="4" min="4" width="25"/>
    <col customWidth="1" max="5" min="5" width="21"/>
    <col customWidth="1" max="6" min="6" width="26"/>
  </cols>
  <sheetData>
    <row r="1" spans="1:6">
      <c r="A1" s="1" t="s">
        <v>346</v>
      </c>
      <c r="B1" s="2" t="s">
        <v>85</v>
      </c>
      <c r="D1" s="2" t="s">
        <v>1</v>
      </c>
    </row>
    <row r="2" spans="1:6">
      <c r="B2" s="2" t="s">
        <v>347</v>
      </c>
      <c r="C2" s="2" t="s">
        <v>340</v>
      </c>
      <c r="D2" s="2" t="s">
        <v>347</v>
      </c>
      <c r="E2" s="2" t="s">
        <v>340</v>
      </c>
      <c r="F2" s="2" t="s">
        <v>348</v>
      </c>
    </row>
    <row r="3" spans="1:6">
      <c r="A3" s="3" t="s">
        <v>349</v>
      </c>
    </row>
    <row r="4" spans="1:6">
      <c r="A4" s="4" t="s">
        <v>350</v>
      </c>
      <c r="B4" s="7" t="n">
        <v>486000</v>
      </c>
      <c r="D4" s="7" t="n">
        <v>486000</v>
      </c>
    </row>
    <row r="5" spans="1:6">
      <c r="A5" s="4" t="s">
        <v>351</v>
      </c>
    </row>
    <row r="6" spans="1:6">
      <c r="A6" s="3" t="s">
        <v>349</v>
      </c>
    </row>
    <row r="7" spans="1:6">
      <c r="A7" s="4" t="s">
        <v>352</v>
      </c>
      <c r="B7" s="6" t="n">
        <v>37700000</v>
      </c>
    </row>
    <row r="8" spans="1:6">
      <c r="A8" s="4" t="s">
        <v>353</v>
      </c>
      <c r="B8" s="6" t="n">
        <v>138500000</v>
      </c>
    </row>
    <row r="9" spans="1:6">
      <c r="A9" s="4" t="s">
        <v>352</v>
      </c>
      <c r="B9" s="7" t="n">
        <v>176200000</v>
      </c>
    </row>
    <row r="10" spans="1:6">
      <c r="A10" s="4" t="s">
        <v>354</v>
      </c>
    </row>
    <row r="11" spans="1:6">
      <c r="A11" s="3" t="s">
        <v>349</v>
      </c>
    </row>
    <row r="12" spans="1:6">
      <c r="A12" s="4" t="s">
        <v>355</v>
      </c>
      <c r="B12" s="6" t="n">
        <v>900</v>
      </c>
      <c r="D12" s="6" t="n">
        <v>900</v>
      </c>
    </row>
    <row r="13" spans="1:6">
      <c r="A13" s="4" t="s">
        <v>356</v>
      </c>
    </row>
    <row r="14" spans="1:6">
      <c r="A14" s="3" t="s">
        <v>349</v>
      </c>
    </row>
    <row r="15" spans="1:6">
      <c r="A15" s="4" t="s">
        <v>352</v>
      </c>
      <c r="B15" s="7" t="n">
        <v>71900000</v>
      </c>
      <c r="D15" s="7" t="n">
        <v>113900000</v>
      </c>
      <c r="E15" s="7" t="n">
        <v>1300000</v>
      </c>
    </row>
    <row r="16" spans="1:6">
      <c r="A16" s="4" t="s">
        <v>353</v>
      </c>
      <c r="B16" s="6" t="n">
        <v>76200000</v>
      </c>
      <c r="D16" s="6" t="n">
        <v>230100000</v>
      </c>
      <c r="E16" s="6" t="n">
        <v>300000</v>
      </c>
    </row>
    <row r="17" spans="1:6">
      <c r="A17" s="4" t="s">
        <v>352</v>
      </c>
      <c r="B17" s="7" t="n">
        <v>148100000</v>
      </c>
      <c r="D17" s="7" t="n">
        <v>344000000</v>
      </c>
      <c r="E17" s="6" t="n">
        <v>1600000</v>
      </c>
    </row>
    <row r="18" spans="1:6">
      <c r="A18" s="4" t="s">
        <v>357</v>
      </c>
    </row>
    <row r="19" spans="1:6">
      <c r="A19" s="3" t="s">
        <v>349</v>
      </c>
    </row>
    <row r="20" spans="1:6">
      <c r="A20" s="4" t="s">
        <v>358</v>
      </c>
      <c r="B20" s="6" t="n">
        <v>8800</v>
      </c>
      <c r="D20" s="6" t="n">
        <v>8800</v>
      </c>
    </row>
    <row r="21" spans="1:6">
      <c r="A21" s="4" t="s">
        <v>359</v>
      </c>
      <c r="B21" s="6" t="n">
        <v>6269</v>
      </c>
      <c r="D21" s="6" t="n">
        <v>6269</v>
      </c>
    </row>
    <row r="22" spans="1:6">
      <c r="A22" s="4" t="s">
        <v>360</v>
      </c>
    </row>
    <row r="23" spans="1:6">
      <c r="A23" s="3" t="s">
        <v>349</v>
      </c>
    </row>
    <row r="24" spans="1:6">
      <c r="A24" s="4" t="s">
        <v>361</v>
      </c>
      <c r="F24" s="7" t="n">
        <v>0</v>
      </c>
    </row>
    <row r="25" spans="1:6">
      <c r="A25" s="4" t="s">
        <v>362</v>
      </c>
    </row>
    <row r="26" spans="1:6">
      <c r="A26" s="3" t="s">
        <v>349</v>
      </c>
    </row>
    <row r="27" spans="1:6">
      <c r="A27" s="4" t="s">
        <v>358</v>
      </c>
      <c r="F27" s="6" t="n">
        <v>3054</v>
      </c>
    </row>
    <row r="28" spans="1:6">
      <c r="A28" s="4" t="s">
        <v>359</v>
      </c>
      <c r="F28" s="6" t="n">
        <v>1938</v>
      </c>
    </row>
    <row r="29" spans="1:6">
      <c r="A29" s="4" t="s">
        <v>363</v>
      </c>
      <c r="F29" s="6" t="n">
        <v>23</v>
      </c>
    </row>
    <row r="30" spans="1:6">
      <c r="A30" s="4" t="s">
        <v>364</v>
      </c>
      <c r="F30" s="11" t="n">
        <v>15.5</v>
      </c>
    </row>
    <row r="31" spans="1:6">
      <c r="A31" s="4" t="s">
        <v>365</v>
      </c>
    </row>
    <row r="32" spans="1:6">
      <c r="A32" s="3" t="s">
        <v>349</v>
      </c>
    </row>
    <row r="33" spans="1:6">
      <c r="A33" s="4" t="s">
        <v>358</v>
      </c>
      <c r="F33" s="6" t="n">
        <v>2120</v>
      </c>
    </row>
    <row r="34" spans="1:6">
      <c r="A34" s="4" t="s">
        <v>359</v>
      </c>
      <c r="F34" s="6" t="n">
        <v>2078</v>
      </c>
    </row>
    <row r="35" spans="1:6">
      <c r="A35" s="4" t="s">
        <v>363</v>
      </c>
      <c r="F35" s="6" t="n">
        <v>20</v>
      </c>
    </row>
    <row r="36" spans="1:6">
      <c r="A36" s="4" t="s">
        <v>366</v>
      </c>
      <c r="F36" s="11" t="n">
        <v>17.4</v>
      </c>
    </row>
    <row r="37" spans="1:6">
      <c r="A37" s="4" t="s">
        <v>367</v>
      </c>
    </row>
    <row r="38" spans="1:6">
      <c r="A38" s="3" t="s">
        <v>349</v>
      </c>
    </row>
    <row r="39" spans="1:6">
      <c r="A39" s="4" t="s">
        <v>288</v>
      </c>
      <c r="D39" s="4" t="s">
        <v>289</v>
      </c>
    </row>
    <row r="40" spans="1:6">
      <c r="A40" s="4" t="s">
        <v>368</v>
      </c>
    </row>
    <row r="41" spans="1:6">
      <c r="A41" s="3" t="s">
        <v>349</v>
      </c>
    </row>
    <row r="42" spans="1:6">
      <c r="A42" s="4" t="s">
        <v>352</v>
      </c>
      <c r="B42" s="7" t="n">
        <v>15600000</v>
      </c>
      <c r="C42" s="7" t="n">
        <v>8000000</v>
      </c>
      <c r="D42" s="7" t="n">
        <v>28500000</v>
      </c>
      <c r="E42" s="6" t="n">
        <v>28200000</v>
      </c>
    </row>
    <row r="43" spans="1:6">
      <c r="A43" s="4" t="s">
        <v>350</v>
      </c>
      <c r="D43" s="6" t="n">
        <v>27700000</v>
      </c>
      <c r="E43" s="6" t="n">
        <v>27200000</v>
      </c>
    </row>
    <row r="44" spans="1:6">
      <c r="A44" s="4" t="s">
        <v>353</v>
      </c>
      <c r="D44" s="7" t="n">
        <v>800000</v>
      </c>
      <c r="E44" s="7" t="n">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91129</v>
      </c>
      <c r="C4" s="7" t="n">
        <v>63418</v>
      </c>
      <c r="D4" s="7" t="n">
        <v>143160</v>
      </c>
      <c r="E4" s="7" t="n">
        <v>107106</v>
      </c>
    </row>
    <row r="5" spans="1:5">
      <c r="A5" s="4" t="s">
        <v>89</v>
      </c>
      <c r="B5" s="6" t="n">
        <v>5834</v>
      </c>
      <c r="C5" s="6" t="n">
        <v>6696</v>
      </c>
      <c r="D5" s="6" t="n">
        <v>11377</v>
      </c>
      <c r="E5" s="6" t="n">
        <v>13652</v>
      </c>
    </row>
    <row r="6" spans="1:5">
      <c r="A6" s="4" t="s">
        <v>90</v>
      </c>
      <c r="B6" s="6" t="n">
        <v>9347</v>
      </c>
      <c r="C6" s="6" t="n">
        <v>7746</v>
      </c>
      <c r="D6" s="6" t="n">
        <v>14041</v>
      </c>
      <c r="E6" s="6" t="n">
        <v>12313</v>
      </c>
    </row>
    <row r="7" spans="1:5">
      <c r="A7" s="4" t="s">
        <v>91</v>
      </c>
      <c r="B7" s="6" t="n">
        <v>106310</v>
      </c>
      <c r="C7" s="6" t="n">
        <v>77860</v>
      </c>
      <c r="D7" s="6" t="n">
        <v>168578</v>
      </c>
      <c r="E7" s="6" t="n">
        <v>133071</v>
      </c>
    </row>
    <row r="8" spans="1:5">
      <c r="A8" s="3" t="s">
        <v>92</v>
      </c>
    </row>
    <row r="9" spans="1:5">
      <c r="A9" s="4" t="s">
        <v>93</v>
      </c>
      <c r="B9" s="6" t="n">
        <v>14204</v>
      </c>
      <c r="C9" s="6" t="n">
        <v>18464</v>
      </c>
      <c r="D9" s="6" t="n">
        <v>28102</v>
      </c>
      <c r="E9" s="6" t="n">
        <v>34862</v>
      </c>
    </row>
    <row r="10" spans="1:5">
      <c r="A10" s="4" t="s">
        <v>94</v>
      </c>
      <c r="B10" s="6" t="n">
        <v>6407</v>
      </c>
      <c r="C10" s="6" t="n">
        <v>5431</v>
      </c>
      <c r="D10" s="6" t="n">
        <v>10602</v>
      </c>
      <c r="E10" s="6" t="n">
        <v>9926</v>
      </c>
    </row>
    <row r="11" spans="1:5">
      <c r="A11" s="4" t="s">
        <v>95</v>
      </c>
      <c r="B11" s="6" t="n">
        <v>55988</v>
      </c>
      <c r="C11" s="6" t="n">
        <v>44407</v>
      </c>
      <c r="D11" s="6" t="n">
        <v>105372</v>
      </c>
      <c r="E11" s="6" t="n">
        <v>81788</v>
      </c>
    </row>
    <row r="12" spans="1:5">
      <c r="A12" s="4" t="s">
        <v>96</v>
      </c>
      <c r="B12" s="6" t="n">
        <v>17307</v>
      </c>
      <c r="C12" s="6" t="n">
        <v>14083</v>
      </c>
      <c r="D12" s="6" t="n">
        <v>36606</v>
      </c>
      <c r="E12" s="6" t="n">
        <v>27064</v>
      </c>
    </row>
    <row r="13" spans="1:5">
      <c r="A13" s="4" t="s">
        <v>97</v>
      </c>
      <c r="B13" s="6" t="n">
        <v>8978</v>
      </c>
      <c r="C13" s="6" t="n">
        <v>1515</v>
      </c>
      <c r="D13" s="6" t="n">
        <v>9666</v>
      </c>
      <c r="E13" s="6" t="n">
        <v>4734</v>
      </c>
    </row>
    <row r="14" spans="1:5">
      <c r="A14" s="4" t="s">
        <v>98</v>
      </c>
      <c r="B14" s="6" t="n">
        <v>486</v>
      </c>
      <c r="D14" s="6" t="n">
        <v>486</v>
      </c>
    </row>
    <row r="15" spans="1:5">
      <c r="A15" s="4" t="s">
        <v>99</v>
      </c>
      <c r="B15" s="6" t="n">
        <v>215</v>
      </c>
      <c r="C15" s="6" t="n">
        <v>221</v>
      </c>
      <c r="D15" s="6" t="n">
        <v>385</v>
      </c>
      <c r="E15" s="6" t="n">
        <v>470</v>
      </c>
    </row>
    <row r="16" spans="1:5">
      <c r="A16" s="4" t="s">
        <v>100</v>
      </c>
      <c r="C16" s="6" t="n">
        <v>3870</v>
      </c>
      <c r="E16" s="6" t="n">
        <v>8970</v>
      </c>
    </row>
    <row r="17" spans="1:5">
      <c r="A17" s="4" t="s">
        <v>101</v>
      </c>
      <c r="B17" s="6" t="n">
        <v>1651</v>
      </c>
      <c r="C17" s="6" t="n">
        <v>23</v>
      </c>
      <c r="D17" s="6" t="n">
        <v>2547</v>
      </c>
      <c r="E17" s="6" t="n">
        <v>23</v>
      </c>
    </row>
    <row r="18" spans="1:5">
      <c r="A18" s="4" t="s">
        <v>102</v>
      </c>
      <c r="B18" s="6" t="n">
        <v>105236</v>
      </c>
      <c r="C18" s="6" t="n">
        <v>88014</v>
      </c>
      <c r="D18" s="6" t="n">
        <v>193766</v>
      </c>
      <c r="E18" s="6" t="n">
        <v>167837</v>
      </c>
    </row>
    <row r="19" spans="1:5">
      <c r="A19" s="4" t="s">
        <v>103</v>
      </c>
      <c r="B19" s="6" t="n">
        <v>1074</v>
      </c>
      <c r="C19" s="6" t="n">
        <v>-10154</v>
      </c>
      <c r="D19" s="6" t="n">
        <v>-25188</v>
      </c>
      <c r="E19" s="6" t="n">
        <v>-34766</v>
      </c>
    </row>
    <row r="20" spans="1:5">
      <c r="A20" s="3" t="s">
        <v>104</v>
      </c>
    </row>
    <row r="21" spans="1:5">
      <c r="A21" s="4" t="s">
        <v>105</v>
      </c>
      <c r="B21" s="6" t="n">
        <v>-12199</v>
      </c>
      <c r="C21" s="6" t="n">
        <v>-11099</v>
      </c>
      <c r="D21" s="6" t="n">
        <v>-23393</v>
      </c>
      <c r="E21" s="6" t="n">
        <v>-22940</v>
      </c>
    </row>
    <row r="22" spans="1:5">
      <c r="A22" s="4" t="s">
        <v>106</v>
      </c>
      <c r="B22" s="6" t="n">
        <v>-469</v>
      </c>
      <c r="C22" s="6" t="n">
        <v>1031</v>
      </c>
      <c r="D22" s="6" t="n">
        <v>-119</v>
      </c>
      <c r="E22" s="6" t="n">
        <v>1031</v>
      </c>
    </row>
    <row r="23" spans="1:5">
      <c r="A23" s="4" t="s">
        <v>107</v>
      </c>
      <c r="B23" s="6" t="n">
        <v>-27304</v>
      </c>
      <c r="C23" s="6" t="n">
        <v>-17733</v>
      </c>
      <c r="D23" s="6" t="n">
        <v>-25216</v>
      </c>
      <c r="E23" s="6" t="n">
        <v>-10591</v>
      </c>
    </row>
    <row r="24" spans="1:5">
      <c r="A24" s="4" t="s">
        <v>108</v>
      </c>
      <c r="B24" s="6" t="n">
        <v>492</v>
      </c>
      <c r="C24" s="6" t="n">
        <v>1559</v>
      </c>
      <c r="D24" s="6" t="n">
        <v>251</v>
      </c>
      <c r="E24" s="6" t="n">
        <v>1838</v>
      </c>
    </row>
    <row r="25" spans="1:5">
      <c r="A25" s="4" t="s">
        <v>109</v>
      </c>
      <c r="B25" s="6" t="n">
        <v>-39480</v>
      </c>
      <c r="C25" s="6" t="n">
        <v>-26242</v>
      </c>
      <c r="D25" s="6" t="n">
        <v>-48477</v>
      </c>
      <c r="E25" s="6" t="n">
        <v>-30662</v>
      </c>
    </row>
    <row r="26" spans="1:5">
      <c r="A26" s="4" t="s">
        <v>110</v>
      </c>
      <c r="B26" s="6" t="n">
        <v>-38406</v>
      </c>
      <c r="C26" s="6" t="n">
        <v>-36396</v>
      </c>
      <c r="D26" s="6" t="n">
        <v>-73665</v>
      </c>
      <c r="E26" s="6" t="n">
        <v>-65428</v>
      </c>
    </row>
    <row r="27" spans="1:5">
      <c r="A27" s="4" t="s">
        <v>111</v>
      </c>
      <c r="B27" s="6" t="n">
        <v>10918</v>
      </c>
      <c r="C27" s="6" t="n">
        <v>10216</v>
      </c>
      <c r="D27" s="6" t="n">
        <v>20486</v>
      </c>
      <c r="E27" s="6" t="n">
        <v>15690</v>
      </c>
    </row>
    <row r="28" spans="1:5">
      <c r="A28" s="4" t="s">
        <v>112</v>
      </c>
      <c r="B28" s="6" t="n">
        <v>-27488</v>
      </c>
      <c r="C28" s="6" t="n">
        <v>-26180</v>
      </c>
      <c r="D28" s="6" t="n">
        <v>-53179</v>
      </c>
      <c r="E28" s="6" t="n">
        <v>-49738</v>
      </c>
    </row>
    <row r="29" spans="1:5">
      <c r="A29" s="4" t="s">
        <v>113</v>
      </c>
      <c r="B29" s="6" t="n">
        <v>6111</v>
      </c>
      <c r="C29" s="6" t="n">
        <v>7051</v>
      </c>
      <c r="D29" s="6" t="n">
        <v>12448</v>
      </c>
      <c r="E29" s="6" t="n">
        <v>13585</v>
      </c>
    </row>
    <row r="30" spans="1:5">
      <c r="A30" s="4" t="s">
        <v>114</v>
      </c>
      <c r="B30" s="7" t="n">
        <v>-21377</v>
      </c>
      <c r="C30" s="7" t="n">
        <v>-19129</v>
      </c>
      <c r="D30" s="7" t="n">
        <v>-40731</v>
      </c>
      <c r="E30" s="7" t="n">
        <v>-36153</v>
      </c>
    </row>
    <row r="31" spans="1:5">
      <c r="A31" s="3" t="s">
        <v>115</v>
      </c>
    </row>
    <row r="32" spans="1:5">
      <c r="A32" s="4" t="s">
        <v>116</v>
      </c>
      <c r="B32" s="8" t="n">
        <v>-0.13</v>
      </c>
      <c r="C32" s="8" t="n">
        <v>-0.18</v>
      </c>
      <c r="D32" s="8" t="n">
        <v>-0.28</v>
      </c>
      <c r="E32" s="8" t="n">
        <v>-0.35</v>
      </c>
    </row>
    <row r="33" spans="1:5">
      <c r="A33" s="4" t="s">
        <v>117</v>
      </c>
      <c r="B33" s="8" t="n">
        <v>-0.13</v>
      </c>
      <c r="C33" s="8" t="n">
        <v>-0.18</v>
      </c>
      <c r="D33" s="8" t="n">
        <v>-0.28</v>
      </c>
      <c r="E33" s="8" t="n">
        <v>-0.35</v>
      </c>
    </row>
    <row r="34" spans="1:5">
      <c r="A34" s="3" t="s">
        <v>118</v>
      </c>
    </row>
    <row r="35" spans="1:5">
      <c r="A35" s="4" t="s">
        <v>116</v>
      </c>
      <c r="B35" s="6" t="n">
        <v>158662</v>
      </c>
      <c r="C35" s="6" t="n">
        <v>108058</v>
      </c>
      <c r="D35" s="6" t="n">
        <v>147313</v>
      </c>
      <c r="E35" s="6" t="n">
        <v>104684</v>
      </c>
    </row>
    <row r="36" spans="1:5">
      <c r="A36" s="4" t="s">
        <v>117</v>
      </c>
      <c r="B36" s="6" t="n">
        <v>158662</v>
      </c>
      <c r="C36" s="6" t="n">
        <v>108058</v>
      </c>
      <c r="D36" s="6" t="n">
        <v>147313</v>
      </c>
      <c r="E36" s="6" t="n">
        <v>1046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85</v>
      </c>
      <c r="D1" s="2" t="s">
        <v>1</v>
      </c>
    </row>
    <row r="2" spans="1:5">
      <c r="B2" s="2" t="s">
        <v>2</v>
      </c>
      <c r="C2" s="2" t="s">
        <v>86</v>
      </c>
      <c r="D2" s="2" t="s">
        <v>2</v>
      </c>
      <c r="E2" s="2" t="s">
        <v>86</v>
      </c>
    </row>
    <row r="3" spans="1:5">
      <c r="A3" s="3" t="s">
        <v>370</v>
      </c>
    </row>
    <row r="4" spans="1:5">
      <c r="A4" s="4" t="s">
        <v>371</v>
      </c>
      <c r="D4" s="7" t="n">
        <v>18220</v>
      </c>
    </row>
    <row r="5" spans="1:5">
      <c r="A5" s="4" t="s">
        <v>372</v>
      </c>
      <c r="D5" s="6" t="n">
        <v>1707</v>
      </c>
    </row>
    <row r="6" spans="1:5">
      <c r="A6" s="4" t="s">
        <v>373</v>
      </c>
      <c r="B6" s="7" t="n">
        <v>215</v>
      </c>
      <c r="C6" s="7" t="n">
        <v>221</v>
      </c>
      <c r="D6" s="6" t="n">
        <v>385</v>
      </c>
      <c r="E6" s="7" t="n">
        <v>470</v>
      </c>
    </row>
    <row r="7" spans="1:5">
      <c r="A7" s="4" t="s">
        <v>374</v>
      </c>
      <c r="D7" s="6" t="n">
        <v>-6</v>
      </c>
    </row>
    <row r="8" spans="1:5">
      <c r="A8" s="4" t="s">
        <v>375</v>
      </c>
      <c r="D8" s="6" t="n">
        <v>-534</v>
      </c>
    </row>
    <row r="9" spans="1:5">
      <c r="A9" s="4" t="s">
        <v>376</v>
      </c>
      <c r="D9" s="6" t="n">
        <v>-2964</v>
      </c>
    </row>
    <row r="10" spans="1:5">
      <c r="A10" s="4" t="s">
        <v>377</v>
      </c>
      <c r="B10" s="7" t="n">
        <v>16808</v>
      </c>
      <c r="D10" s="7" t="n">
        <v>168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78</v>
      </c>
      <c r="B1" s="2" t="s">
        <v>2</v>
      </c>
      <c r="C1" s="2" t="s">
        <v>27</v>
      </c>
    </row>
    <row r="2" spans="1:3">
      <c r="A2" s="3" t="s">
        <v>379</v>
      </c>
    </row>
    <row r="3" spans="1:3">
      <c r="A3" s="4" t="s">
        <v>380</v>
      </c>
      <c r="B3" s="7" t="n">
        <v>2221</v>
      </c>
      <c r="C3" s="7" t="n">
        <v>2215</v>
      </c>
    </row>
    <row r="4" spans="1:3">
      <c r="A4" s="4" t="s">
        <v>381</v>
      </c>
      <c r="B4" s="6" t="n">
        <v>752221</v>
      </c>
      <c r="C4" s="6" t="n">
        <v>552215</v>
      </c>
    </row>
    <row r="5" spans="1:3">
      <c r="A5" s="4" t="s">
        <v>382</v>
      </c>
      <c r="B5" s="6" t="n">
        <v>-12858</v>
      </c>
      <c r="C5" s="6" t="n">
        <v>-9092</v>
      </c>
    </row>
    <row r="6" spans="1:3">
      <c r="A6" s="4" t="s">
        <v>383</v>
      </c>
      <c r="B6" s="6" t="n">
        <v>4276</v>
      </c>
      <c r="C6" s="6" t="n">
        <v>4660</v>
      </c>
    </row>
    <row r="7" spans="1:3">
      <c r="A7" s="4" t="s">
        <v>384</v>
      </c>
      <c r="B7" s="6" t="n">
        <v>-1168</v>
      </c>
      <c r="C7" s="6" t="n">
        <v>-951</v>
      </c>
    </row>
    <row r="8" spans="1:3">
      <c r="A8" s="4" t="s">
        <v>385</v>
      </c>
      <c r="B8" s="6" t="n">
        <v>742471</v>
      </c>
      <c r="C8" s="6" t="n">
        <v>546832</v>
      </c>
    </row>
    <row r="9" spans="1:3">
      <c r="A9" s="4" t="s">
        <v>386</v>
      </c>
    </row>
    <row r="10" spans="1:3">
      <c r="A10" s="3" t="s">
        <v>379</v>
      </c>
    </row>
    <row r="11" spans="1:3">
      <c r="A11" s="4" t="s">
        <v>274</v>
      </c>
      <c r="B11" s="6" t="n">
        <v>550000</v>
      </c>
      <c r="C11" s="7" t="n">
        <v>550000</v>
      </c>
    </row>
    <row r="12" spans="1:3">
      <c r="A12" s="4" t="s">
        <v>273</v>
      </c>
    </row>
    <row r="13" spans="1:3">
      <c r="A13" s="3" t="s">
        <v>379</v>
      </c>
    </row>
    <row r="14" spans="1:3">
      <c r="A14" s="4" t="s">
        <v>274</v>
      </c>
      <c r="B14" s="7" t="n">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4"/>
  </cols>
  <sheetData>
    <row r="1" spans="1:2">
      <c r="A1" s="1" t="s">
        <v>387</v>
      </c>
      <c r="B1" s="2" t="s">
        <v>2</v>
      </c>
    </row>
    <row r="2" spans="1:2">
      <c r="A2" s="4" t="s">
        <v>386</v>
      </c>
    </row>
    <row r="3" spans="1:2">
      <c r="A3" s="3" t="s">
        <v>379</v>
      </c>
    </row>
    <row r="4" spans="1:2">
      <c r="A4" s="4" t="s">
        <v>275</v>
      </c>
      <c r="B4" s="4" t="s">
        <v>388</v>
      </c>
    </row>
    <row r="5" spans="1:2">
      <c r="A5" s="4" t="s">
        <v>273</v>
      </c>
    </row>
    <row r="6" spans="1:2">
      <c r="A6" s="3" t="s">
        <v>379</v>
      </c>
    </row>
    <row r="7" spans="1:2">
      <c r="A7" s="4" t="s">
        <v>275</v>
      </c>
      <c r="B7" s="4" t="s">
        <v>2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9</v>
      </c>
      <c r="B1" s="2" t="s">
        <v>2</v>
      </c>
      <c r="C1" s="2" t="s">
        <v>266</v>
      </c>
      <c r="D1" s="2" t="s">
        <v>27</v>
      </c>
    </row>
    <row r="2" spans="1:4">
      <c r="A2" s="3" t="s">
        <v>379</v>
      </c>
    </row>
    <row r="3" spans="1:4">
      <c r="A3" s="4" t="s">
        <v>390</v>
      </c>
      <c r="B3" s="7" t="n">
        <v>525000000</v>
      </c>
    </row>
    <row r="4" spans="1:4">
      <c r="A4" s="4" t="s">
        <v>391</v>
      </c>
      <c r="B4" s="6" t="n">
        <v>525000000</v>
      </c>
      <c r="C4" s="7" t="n">
        <v>575000000</v>
      </c>
    </row>
    <row r="5" spans="1:4">
      <c r="A5" s="4" t="s">
        <v>392</v>
      </c>
      <c r="B5" s="6" t="n">
        <v>0</v>
      </c>
      <c r="D5" s="7" t="n">
        <v>0</v>
      </c>
    </row>
    <row r="6" spans="1:4">
      <c r="A6" s="4" t="s">
        <v>393</v>
      </c>
      <c r="B6" s="6" t="n">
        <v>300000</v>
      </c>
    </row>
    <row r="7" spans="1:4">
      <c r="A7" s="4" t="s">
        <v>394</v>
      </c>
      <c r="B7" s="7" t="n">
        <v>524700000</v>
      </c>
    </row>
    <row r="8" spans="1:4">
      <c r="A8" s="4" t="s">
        <v>395</v>
      </c>
    </row>
    <row r="9" spans="1:4">
      <c r="A9" s="3" t="s">
        <v>379</v>
      </c>
    </row>
    <row r="10" spans="1:4">
      <c r="A10" s="4" t="s">
        <v>396</v>
      </c>
      <c r="B10" s="4" t="s">
        <v>3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98</v>
      </c>
      <c r="B1" s="2" t="s">
        <v>399</v>
      </c>
    </row>
    <row r="2" spans="1:2">
      <c r="A2" s="4" t="s">
        <v>273</v>
      </c>
    </row>
    <row r="3" spans="1:2">
      <c r="A3" s="3" t="s">
        <v>379</v>
      </c>
    </row>
    <row r="4" spans="1:2">
      <c r="A4" s="4" t="s">
        <v>277</v>
      </c>
      <c r="B4" s="10" t="n">
        <v>19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0</v>
      </c>
      <c r="B1" s="2" t="s">
        <v>2</v>
      </c>
      <c r="C1" s="2" t="s">
        <v>27</v>
      </c>
    </row>
    <row r="2" spans="1:3">
      <c r="A2" s="3" t="s">
        <v>200</v>
      </c>
    </row>
    <row r="3" spans="1:3">
      <c r="A3" s="6" t="n">
        <v>2016</v>
      </c>
      <c r="B3" s="7" t="n">
        <v>561</v>
      </c>
    </row>
    <row r="4" spans="1:3">
      <c r="A4" s="6" t="n">
        <v>2017</v>
      </c>
      <c r="B4" s="6" t="n">
        <v>1165</v>
      </c>
    </row>
    <row r="5" spans="1:3">
      <c r="A5" s="6" t="n">
        <v>2018</v>
      </c>
      <c r="B5" s="6" t="n">
        <v>438</v>
      </c>
    </row>
    <row r="6" spans="1:3">
      <c r="A6" s="6" t="n">
        <v>2019</v>
      </c>
      <c r="B6" s="6" t="n">
        <v>57</v>
      </c>
    </row>
    <row r="7" spans="1:3">
      <c r="A7" s="4" t="s">
        <v>401</v>
      </c>
      <c r="B7" s="6" t="n">
        <v>750000</v>
      </c>
    </row>
    <row r="8" spans="1:3">
      <c r="A8" s="4" t="s">
        <v>381</v>
      </c>
      <c r="B8" s="7" t="n">
        <v>752221</v>
      </c>
      <c r="C8" s="7" t="n">
        <v>5522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02</v>
      </c>
      <c r="B1" s="2" t="s">
        <v>85</v>
      </c>
      <c r="D1" s="2" t="s">
        <v>1</v>
      </c>
    </row>
    <row r="2" spans="1:5">
      <c r="B2" s="2" t="s">
        <v>2</v>
      </c>
      <c r="C2" s="2" t="s">
        <v>86</v>
      </c>
      <c r="D2" s="2" t="s">
        <v>2</v>
      </c>
      <c r="E2" s="2" t="s">
        <v>86</v>
      </c>
    </row>
    <row r="3" spans="1:5">
      <c r="A3" s="3" t="s">
        <v>200</v>
      </c>
    </row>
    <row r="4" spans="1:5">
      <c r="A4" s="4" t="s">
        <v>403</v>
      </c>
      <c r="B4" s="7" t="n">
        <v>30</v>
      </c>
      <c r="C4" s="7" t="n">
        <v>748</v>
      </c>
      <c r="D4" s="7" t="n">
        <v>21241</v>
      </c>
      <c r="E4" s="7" t="n">
        <v>22010</v>
      </c>
    </row>
    <row r="5" spans="1:5">
      <c r="A5" s="4" t="s">
        <v>404</v>
      </c>
      <c r="B5" s="6" t="n">
        <v>11881</v>
      </c>
      <c r="C5" s="6" t="n">
        <v>10118</v>
      </c>
      <c r="D5" s="6" t="n">
        <v>1568</v>
      </c>
      <c r="E5" s="6" t="n">
        <v>-262</v>
      </c>
    </row>
    <row r="6" spans="1:5">
      <c r="A6" s="4" t="s">
        <v>405</v>
      </c>
      <c r="B6" s="6" t="n">
        <v>623</v>
      </c>
      <c r="C6" s="6" t="n">
        <v>540</v>
      </c>
      <c r="D6" s="6" t="n">
        <v>1211</v>
      </c>
      <c r="E6" s="6" t="n">
        <v>1034</v>
      </c>
    </row>
    <row r="7" spans="1:5">
      <c r="A7" s="4" t="s">
        <v>406</v>
      </c>
      <c r="B7" s="6" t="n">
        <v>174</v>
      </c>
      <c r="C7" s="6" t="n">
        <v>-82</v>
      </c>
      <c r="D7" s="6" t="n">
        <v>174</v>
      </c>
      <c r="E7" s="6" t="n">
        <v>532</v>
      </c>
    </row>
    <row r="8" spans="1:5">
      <c r="A8" s="4" t="s">
        <v>147</v>
      </c>
      <c r="B8" s="6" t="n">
        <v>-192</v>
      </c>
      <c r="C8" s="6" t="n">
        <v>-191</v>
      </c>
      <c r="D8" s="6" t="n">
        <v>-383</v>
      </c>
      <c r="E8" s="6" t="n">
        <v>-382</v>
      </c>
    </row>
    <row r="9" spans="1:5">
      <c r="A9" s="4" t="s">
        <v>407</v>
      </c>
      <c r="B9" s="6" t="n">
        <v>-317</v>
      </c>
      <c r="C9" s="6" t="n">
        <v>-34</v>
      </c>
      <c r="D9" s="6" t="n">
        <v>-418</v>
      </c>
      <c r="E9" s="6" t="n">
        <v>8</v>
      </c>
    </row>
    <row r="10" spans="1:5">
      <c r="A10" s="4" t="s">
        <v>408</v>
      </c>
      <c r="B10" s="7" t="n">
        <v>12199</v>
      </c>
      <c r="C10" s="7" t="n">
        <v>11099</v>
      </c>
      <c r="D10" s="7" t="n">
        <v>23393</v>
      </c>
      <c r="E10" s="7" t="n">
        <v>229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09</v>
      </c>
      <c r="B1" s="2" t="s">
        <v>2</v>
      </c>
      <c r="C1" s="2" t="s">
        <v>27</v>
      </c>
    </row>
    <row r="2" spans="1:3">
      <c r="A2" s="4" t="s">
        <v>25</v>
      </c>
    </row>
    <row r="3" spans="1:3">
      <c r="A3" s="3" t="s">
        <v>410</v>
      </c>
    </row>
    <row r="4" spans="1:3">
      <c r="A4" s="4" t="s">
        <v>80</v>
      </c>
      <c r="B4" s="8" t="n">
        <v>0.01</v>
      </c>
      <c r="C4" s="8" t="n">
        <v>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1</v>
      </c>
      <c r="B1" s="2" t="s">
        <v>85</v>
      </c>
      <c r="D1" s="2" t="s">
        <v>1</v>
      </c>
    </row>
    <row r="2" spans="1:5">
      <c r="B2" s="2" t="s">
        <v>2</v>
      </c>
      <c r="C2" s="2" t="s">
        <v>86</v>
      </c>
      <c r="D2" s="2" t="s">
        <v>2</v>
      </c>
      <c r="E2" s="2" t="s">
        <v>86</v>
      </c>
    </row>
    <row r="3" spans="1:5">
      <c r="A3" s="3" t="s">
        <v>412</v>
      </c>
    </row>
    <row r="4" spans="1:5">
      <c r="A4" s="4" t="s">
        <v>413</v>
      </c>
      <c r="B4" s="7" t="n">
        <v>-21377</v>
      </c>
      <c r="C4" s="7" t="n">
        <v>-19129</v>
      </c>
      <c r="D4" s="7" t="n">
        <v>-40731</v>
      </c>
      <c r="E4" s="7" t="n">
        <v>-36153</v>
      </c>
    </row>
    <row r="5" spans="1:5">
      <c r="A5" s="3" t="s">
        <v>414</v>
      </c>
    </row>
    <row r="6" spans="1:5">
      <c r="A6" s="4" t="s">
        <v>415</v>
      </c>
      <c r="B6" s="6" t="n">
        <v>158662</v>
      </c>
      <c r="C6" s="6" t="n">
        <v>108058</v>
      </c>
      <c r="D6" s="6" t="n">
        <v>147313</v>
      </c>
      <c r="E6" s="6" t="n">
        <v>104684</v>
      </c>
    </row>
    <row r="7" spans="1:5">
      <c r="A7" s="4" t="s">
        <v>416</v>
      </c>
      <c r="B7" s="8" t="n">
        <v>-0.13</v>
      </c>
      <c r="C7" s="8" t="n">
        <v>-0.18</v>
      </c>
      <c r="D7" s="8" t="n">
        <v>-0.28</v>
      </c>
      <c r="E7" s="8" t="n">
        <v>-0.35</v>
      </c>
    </row>
    <row r="8" spans="1:5">
      <c r="A8" s="3" t="s">
        <v>412</v>
      </c>
    </row>
    <row r="9" spans="1:5">
      <c r="A9" s="4" t="s">
        <v>417</v>
      </c>
      <c r="B9" s="7" t="n">
        <v>-21377</v>
      </c>
      <c r="C9" s="7" t="n">
        <v>-19129</v>
      </c>
      <c r="D9" s="7" t="n">
        <v>-40731</v>
      </c>
      <c r="E9" s="7" t="n">
        <v>-36153</v>
      </c>
    </row>
    <row r="10" spans="1:5">
      <c r="A10" s="4" t="s">
        <v>418</v>
      </c>
      <c r="B10" s="7" t="n">
        <v>-21377</v>
      </c>
      <c r="C10" s="7" t="n">
        <v>-19129</v>
      </c>
      <c r="D10" s="7" t="n">
        <v>-40731</v>
      </c>
      <c r="E10" s="7" t="n">
        <v>-36153</v>
      </c>
    </row>
    <row r="11" spans="1:5">
      <c r="A11" s="3" t="s">
        <v>414</v>
      </c>
    </row>
    <row r="12" spans="1:5">
      <c r="A12" s="4" t="s">
        <v>415</v>
      </c>
      <c r="B12" s="6" t="n">
        <v>158662</v>
      </c>
      <c r="C12" s="6" t="n">
        <v>108058</v>
      </c>
      <c r="D12" s="6" t="n">
        <v>147313</v>
      </c>
      <c r="E12" s="6" t="n">
        <v>104684</v>
      </c>
    </row>
    <row r="13" spans="1:5">
      <c r="A13" s="4" t="s">
        <v>419</v>
      </c>
      <c r="B13" s="6" t="n">
        <v>158662</v>
      </c>
      <c r="C13" s="6" t="n">
        <v>108058</v>
      </c>
      <c r="D13" s="6" t="n">
        <v>147313</v>
      </c>
      <c r="E13" s="6" t="n">
        <v>104684</v>
      </c>
    </row>
    <row r="14" spans="1:5">
      <c r="A14" s="4" t="s">
        <v>420</v>
      </c>
      <c r="B14" s="8" t="n">
        <v>-0.13</v>
      </c>
      <c r="C14" s="8" t="n">
        <v>-0.18</v>
      </c>
      <c r="D14" s="8" t="n">
        <v>-0.28</v>
      </c>
      <c r="E14" s="8" t="n">
        <v>-0.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85</v>
      </c>
      <c r="D1" s="2" t="s">
        <v>1</v>
      </c>
    </row>
    <row r="2" spans="1:5">
      <c r="B2" s="2" t="s">
        <v>2</v>
      </c>
      <c r="C2" s="2" t="s">
        <v>86</v>
      </c>
      <c r="D2" s="2" t="s">
        <v>2</v>
      </c>
      <c r="E2" s="2" t="s">
        <v>86</v>
      </c>
    </row>
    <row r="3" spans="1:5">
      <c r="A3" s="4" t="s">
        <v>422</v>
      </c>
    </row>
    <row r="4" spans="1:5">
      <c r="A4" s="3" t="s">
        <v>423</v>
      </c>
    </row>
    <row r="5" spans="1:5">
      <c r="A5" s="4" t="s">
        <v>424</v>
      </c>
      <c r="B5" s="6" t="n">
        <v>453863</v>
      </c>
      <c r="C5" s="6" t="n">
        <v>211935</v>
      </c>
      <c r="D5" s="6" t="n">
        <v>453863</v>
      </c>
      <c r="E5" s="6" t="n">
        <v>2119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85</v>
      </c>
      <c r="D1" s="2" t="s">
        <v>1</v>
      </c>
    </row>
    <row r="2" spans="1:5">
      <c r="B2" s="2" t="s">
        <v>2</v>
      </c>
      <c r="C2" s="2" t="s">
        <v>86</v>
      </c>
      <c r="D2" s="2" t="s">
        <v>2</v>
      </c>
      <c r="E2" s="2" t="s">
        <v>86</v>
      </c>
    </row>
    <row r="3" spans="1:5">
      <c r="A3" s="4" t="s">
        <v>120</v>
      </c>
      <c r="D3" s="7" t="n">
        <v>6150</v>
      </c>
      <c r="E3" s="7" t="n">
        <v>3753</v>
      </c>
    </row>
    <row r="4" spans="1:5">
      <c r="A4" s="4" t="s">
        <v>121</v>
      </c>
    </row>
    <row r="5" spans="1:5">
      <c r="A5" s="4" t="s">
        <v>120</v>
      </c>
      <c r="B5" s="7" t="n">
        <v>3391</v>
      </c>
      <c r="C5" s="7" t="n">
        <v>2112</v>
      </c>
      <c r="D5" s="7" t="n">
        <v>6150</v>
      </c>
      <c r="E5" s="7" t="n">
        <v>3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425</v>
      </c>
      <c r="B1" s="2" t="s">
        <v>2</v>
      </c>
    </row>
    <row r="2" spans="1:2">
      <c r="A2" s="3" t="s">
        <v>426</v>
      </c>
    </row>
    <row r="3" spans="1:2">
      <c r="A3" s="4" t="s">
        <v>427</v>
      </c>
      <c r="B3" s="4" t="s">
        <v>428</v>
      </c>
    </row>
    <row r="4" spans="1:2">
      <c r="A4" s="4" t="s">
        <v>429</v>
      </c>
    </row>
    <row r="5" spans="1:2">
      <c r="A5" s="3" t="s">
        <v>426</v>
      </c>
    </row>
    <row r="6" spans="1:2">
      <c r="A6" s="4" t="s">
        <v>430</v>
      </c>
      <c r="B6" s="4" t="s">
        <v>4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85</v>
      </c>
      <c r="D1" s="2" t="s">
        <v>1</v>
      </c>
    </row>
    <row r="2" spans="1:5">
      <c r="B2" s="2" t="s">
        <v>2</v>
      </c>
      <c r="C2" s="2" t="s">
        <v>86</v>
      </c>
      <c r="D2" s="2" t="s">
        <v>2</v>
      </c>
      <c r="E2" s="2" t="s">
        <v>86</v>
      </c>
    </row>
    <row r="3" spans="1:5">
      <c r="A3" s="4" t="s">
        <v>433</v>
      </c>
      <c r="B3" s="7" t="n">
        <v>-6111</v>
      </c>
      <c r="C3" s="7" t="n">
        <v>-7051</v>
      </c>
      <c r="D3" s="7" t="n">
        <v>-12448</v>
      </c>
      <c r="E3" s="7" t="n">
        <v>-13585</v>
      </c>
    </row>
    <row r="4" spans="1:5">
      <c r="A4" s="4" t="s">
        <v>434</v>
      </c>
    </row>
    <row r="5" spans="1:5">
      <c r="A5" s="4" t="s">
        <v>433</v>
      </c>
      <c r="B5" s="6" t="n">
        <v>-6085</v>
      </c>
      <c r="C5" s="6" t="n">
        <v>-7053</v>
      </c>
      <c r="D5" s="6" t="n">
        <v>-12441</v>
      </c>
      <c r="E5" s="6" t="n">
        <v>-13587</v>
      </c>
    </row>
    <row r="6" spans="1:5">
      <c r="A6" s="4" t="s">
        <v>435</v>
      </c>
    </row>
    <row r="7" spans="1:5">
      <c r="A7" s="4" t="s">
        <v>433</v>
      </c>
      <c r="B7" s="7" t="n">
        <v>-26</v>
      </c>
      <c r="C7" s="7" t="n">
        <v>2</v>
      </c>
      <c r="D7" s="7" t="n">
        <v>-7</v>
      </c>
      <c r="E7" s="7" t="n">
        <v>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36</v>
      </c>
      <c r="B1" s="2" t="s">
        <v>437</v>
      </c>
      <c r="C1" s="2" t="s">
        <v>85</v>
      </c>
      <c r="E1" s="2" t="s">
        <v>1</v>
      </c>
    </row>
    <row r="2" spans="1:6">
      <c r="B2" s="2" t="s">
        <v>438</v>
      </c>
      <c r="C2" s="2" t="s">
        <v>2</v>
      </c>
      <c r="D2" s="2" t="s">
        <v>86</v>
      </c>
      <c r="E2" s="2" t="s">
        <v>2</v>
      </c>
      <c r="F2" s="2" t="s">
        <v>86</v>
      </c>
    </row>
    <row r="3" spans="1:6">
      <c r="A3" s="3" t="s">
        <v>439</v>
      </c>
    </row>
    <row r="4" spans="1:6">
      <c r="A4" s="4" t="s">
        <v>440</v>
      </c>
      <c r="B4" s="4" t="s">
        <v>441</v>
      </c>
    </row>
    <row r="5" spans="1:6">
      <c r="A5" s="4" t="s">
        <v>442</v>
      </c>
      <c r="C5" s="10" t="n">
        <v>25.5</v>
      </c>
      <c r="E5" s="10" t="n">
        <v>25.5</v>
      </c>
    </row>
    <row r="6" spans="1:6">
      <c r="A6" s="4" t="s">
        <v>443</v>
      </c>
    </row>
    <row r="7" spans="1:6">
      <c r="A7" s="3" t="s">
        <v>439</v>
      </c>
    </row>
    <row r="8" spans="1:6">
      <c r="A8" s="4" t="s">
        <v>444</v>
      </c>
      <c r="B8" s="4" t="s">
        <v>445</v>
      </c>
    </row>
    <row r="9" spans="1:6">
      <c r="A9" s="4" t="s">
        <v>446</v>
      </c>
    </row>
    <row r="10" spans="1:6">
      <c r="A10" s="3" t="s">
        <v>439</v>
      </c>
    </row>
    <row r="11" spans="1:6">
      <c r="A11" s="4" t="s">
        <v>444</v>
      </c>
      <c r="B11" s="4" t="s">
        <v>447</v>
      </c>
    </row>
    <row r="12" spans="1:6">
      <c r="A12" s="4" t="s">
        <v>422</v>
      </c>
    </row>
    <row r="13" spans="1:6">
      <c r="A13" s="3" t="s">
        <v>439</v>
      </c>
    </row>
    <row r="14" spans="1:6">
      <c r="A14" s="4" t="s">
        <v>448</v>
      </c>
      <c r="B14" s="6" t="n">
        <v>241928</v>
      </c>
      <c r="E14" s="6" t="n">
        <v>242000</v>
      </c>
    </row>
    <row r="15" spans="1:6">
      <c r="A15" s="4" t="s">
        <v>449</v>
      </c>
    </row>
    <row r="16" spans="1:6">
      <c r="A16" s="3" t="s">
        <v>439</v>
      </c>
    </row>
    <row r="17" spans="1:6">
      <c r="A17" s="4" t="s">
        <v>450</v>
      </c>
      <c r="C17" s="10" t="n">
        <v>3.4</v>
      </c>
      <c r="D17" s="10" t="n">
        <v>2.1</v>
      </c>
      <c r="E17" s="10" t="n">
        <v>6.2</v>
      </c>
      <c r="F17" s="10" t="n">
        <v>3.8</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51</v>
      </c>
      <c r="B1" s="2" t="s">
        <v>437</v>
      </c>
      <c r="C1" s="2" t="s">
        <v>1</v>
      </c>
    </row>
    <row r="2" spans="1:3">
      <c r="B2" s="2" t="s">
        <v>438</v>
      </c>
      <c r="C2" s="2" t="s">
        <v>2</v>
      </c>
    </row>
    <row r="3" spans="1:3">
      <c r="A3" s="4" t="s">
        <v>452</v>
      </c>
    </row>
    <row r="4" spans="1:3">
      <c r="A4" s="3" t="s">
        <v>439</v>
      </c>
    </row>
    <row r="5" spans="1:3">
      <c r="A5" s="4" t="s">
        <v>453</v>
      </c>
      <c r="C5" s="6" t="n">
        <v>661000</v>
      </c>
    </row>
    <row r="6" spans="1:3">
      <c r="A6" s="4" t="s">
        <v>454</v>
      </c>
      <c r="C6" s="6" t="n">
        <v>-68000</v>
      </c>
    </row>
    <row r="7" spans="1:3">
      <c r="A7" s="4" t="s">
        <v>455</v>
      </c>
      <c r="C7" s="6" t="n">
        <v>-8000</v>
      </c>
    </row>
    <row r="8" spans="1:3">
      <c r="A8" s="4" t="s">
        <v>456</v>
      </c>
      <c r="C8" s="6" t="n">
        <v>585000</v>
      </c>
    </row>
    <row r="9" spans="1:3">
      <c r="A9" s="4" t="s">
        <v>457</v>
      </c>
    </row>
    <row r="10" spans="1:3">
      <c r="A10" s="3" t="s">
        <v>439</v>
      </c>
    </row>
    <row r="11" spans="1:3">
      <c r="A11" s="4" t="s">
        <v>453</v>
      </c>
      <c r="C11" s="6" t="n">
        <v>513000</v>
      </c>
    </row>
    <row r="12" spans="1:3">
      <c r="A12" s="4" t="s">
        <v>448</v>
      </c>
      <c r="C12" s="6" t="n">
        <v>549000</v>
      </c>
    </row>
    <row r="13" spans="1:3">
      <c r="A13" s="4" t="s">
        <v>454</v>
      </c>
      <c r="C13" s="6" t="n">
        <v>-11000</v>
      </c>
    </row>
    <row r="14" spans="1:3">
      <c r="A14" s="4" t="s">
        <v>455</v>
      </c>
      <c r="C14" s="6" t="n">
        <v>-5000</v>
      </c>
    </row>
    <row r="15" spans="1:3">
      <c r="A15" s="4" t="s">
        <v>456</v>
      </c>
      <c r="C15" s="6" t="n">
        <v>1046000</v>
      </c>
    </row>
    <row r="16" spans="1:3">
      <c r="A16" s="4" t="s">
        <v>422</v>
      </c>
    </row>
    <row r="17" spans="1:3">
      <c r="A17" s="3" t="s">
        <v>439</v>
      </c>
    </row>
    <row r="18" spans="1:3">
      <c r="A18" s="4" t="s">
        <v>453</v>
      </c>
      <c r="C18" s="6" t="n">
        <v>212000</v>
      </c>
    </row>
    <row r="19" spans="1:3">
      <c r="A19" s="4" t="s">
        <v>448</v>
      </c>
      <c r="B19" s="6" t="n">
        <v>241928</v>
      </c>
      <c r="C19" s="6" t="n">
        <v>242000</v>
      </c>
    </row>
    <row r="20" spans="1:3">
      <c r="A20" s="4" t="s">
        <v>456</v>
      </c>
      <c r="C20" s="6" t="n">
        <v>45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458</v>
      </c>
      <c r="B1" s="2" t="s">
        <v>459</v>
      </c>
    </row>
    <row r="2" spans="1:2">
      <c r="A2" s="4" t="s">
        <v>457</v>
      </c>
    </row>
    <row r="3" spans="1:2">
      <c r="A3" s="3" t="s">
        <v>439</v>
      </c>
    </row>
    <row r="4" spans="1:2">
      <c r="A4" s="4" t="s">
        <v>460</v>
      </c>
      <c r="B4" s="8" t="n">
        <v>16.7</v>
      </c>
    </row>
    <row r="5" spans="1:2">
      <c r="A5" s="4" t="s">
        <v>422</v>
      </c>
    </row>
    <row r="6" spans="1:2">
      <c r="A6" s="3" t="s">
        <v>439</v>
      </c>
    </row>
    <row r="7" spans="1:2">
      <c r="A7" s="4" t="s">
        <v>460</v>
      </c>
      <c r="B7" s="8" t="n">
        <v>25.8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61</v>
      </c>
      <c r="B1" s="2" t="s">
        <v>85</v>
      </c>
      <c r="D1" s="2" t="s">
        <v>1</v>
      </c>
    </row>
    <row r="2" spans="1:5">
      <c r="B2" s="2" t="s">
        <v>2</v>
      </c>
      <c r="C2" s="2" t="s">
        <v>86</v>
      </c>
      <c r="D2" s="2" t="s">
        <v>2</v>
      </c>
      <c r="E2" s="2" t="s">
        <v>86</v>
      </c>
    </row>
    <row r="3" spans="1:5">
      <c r="A3" s="3" t="s">
        <v>462</v>
      </c>
    </row>
    <row r="4" spans="1:5">
      <c r="A4" s="4" t="s">
        <v>463</v>
      </c>
      <c r="D4" s="4" t="s">
        <v>464</v>
      </c>
    </row>
    <row r="5" spans="1:5">
      <c r="A5" s="4" t="s">
        <v>465</v>
      </c>
      <c r="B5" s="7" t="n">
        <v>10918</v>
      </c>
      <c r="C5" s="7" t="n">
        <v>10216</v>
      </c>
      <c r="D5" s="7" t="n">
        <v>20486</v>
      </c>
      <c r="E5" s="7" t="n">
        <v>15690</v>
      </c>
    </row>
    <row r="6" spans="1:5">
      <c r="A6" s="4" t="s">
        <v>466</v>
      </c>
      <c r="B6" s="4" t="s">
        <v>467</v>
      </c>
      <c r="D6" s="4" t="s">
        <v>467</v>
      </c>
    </row>
    <row r="7" spans="1:5">
      <c r="A7" s="4" t="s">
        <v>468</v>
      </c>
      <c r="B7" s="4" t="s">
        <v>469</v>
      </c>
      <c r="D7" s="4" t="s">
        <v>469</v>
      </c>
    </row>
    <row r="8" spans="1:5">
      <c r="A8" s="4" t="s">
        <v>470</v>
      </c>
      <c r="B8" s="7" t="n">
        <v>8600</v>
      </c>
      <c r="D8" s="7" t="n">
        <v>8600</v>
      </c>
    </row>
    <row r="9" spans="1:5">
      <c r="A9" s="4" t="s">
        <v>471</v>
      </c>
    </row>
    <row r="10" spans="1:5">
      <c r="A10" s="3" t="s">
        <v>462</v>
      </c>
    </row>
    <row r="11" spans="1:5">
      <c r="A11" s="4" t="s">
        <v>472</v>
      </c>
      <c r="B11" s="7" t="n">
        <v>100</v>
      </c>
      <c r="D11" s="7" t="n">
        <v>100</v>
      </c>
    </row>
    <row r="12" spans="1:5">
      <c r="A12" s="4" t="s">
        <v>473</v>
      </c>
    </row>
    <row r="13" spans="1:5">
      <c r="A13" s="3" t="s">
        <v>462</v>
      </c>
    </row>
    <row r="14" spans="1:5">
      <c r="A14" s="4" t="s">
        <v>474</v>
      </c>
      <c r="D14" s="4" t="s">
        <v>4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76</v>
      </c>
      <c r="B1" s="2" t="s">
        <v>477</v>
      </c>
      <c r="C1" s="2" t="s">
        <v>2</v>
      </c>
      <c r="D1" s="2" t="s">
        <v>86</v>
      </c>
      <c r="E1" s="2" t="s">
        <v>2</v>
      </c>
      <c r="F1" s="2" t="s">
        <v>86</v>
      </c>
    </row>
    <row r="2" spans="1:6">
      <c r="A2" s="3" t="s">
        <v>478</v>
      </c>
    </row>
    <row r="3" spans="1:6">
      <c r="A3" s="4" t="s">
        <v>479</v>
      </c>
      <c r="E3" s="4" t="s">
        <v>480</v>
      </c>
    </row>
    <row r="4" spans="1:6">
      <c r="A4" s="4" t="s">
        <v>481</v>
      </c>
    </row>
    <row r="5" spans="1:6">
      <c r="A5" s="3" t="s">
        <v>478</v>
      </c>
    </row>
    <row r="6" spans="1:6">
      <c r="A6" s="4" t="s">
        <v>482</v>
      </c>
      <c r="B6" s="11" t="n">
        <v>4.1</v>
      </c>
    </row>
    <row r="7" spans="1:6">
      <c r="A7" s="4" t="s">
        <v>483</v>
      </c>
    </row>
    <row r="8" spans="1:6">
      <c r="A8" s="3" t="s">
        <v>478</v>
      </c>
    </row>
    <row r="9" spans="1:6">
      <c r="A9" s="4" t="s">
        <v>484</v>
      </c>
      <c r="B9" s="11" t="n">
        <v>4.1</v>
      </c>
    </row>
    <row r="10" spans="1:6">
      <c r="A10" s="4" t="s">
        <v>297</v>
      </c>
    </row>
    <row r="11" spans="1:6">
      <c r="A11" s="3" t="s">
        <v>478</v>
      </c>
    </row>
    <row r="12" spans="1:6">
      <c r="A12" s="4" t="s">
        <v>298</v>
      </c>
      <c r="C12" s="4" t="s">
        <v>299</v>
      </c>
      <c r="E12" s="4" t="s">
        <v>299</v>
      </c>
    </row>
    <row r="13" spans="1:6">
      <c r="A13" s="4" t="s">
        <v>485</v>
      </c>
      <c r="C13" s="7" t="n">
        <v>1</v>
      </c>
      <c r="D13" s="10" t="n">
        <v>0.8</v>
      </c>
      <c r="E13" s="10" t="n">
        <v>2.3</v>
      </c>
      <c r="F13" s="10" t="n">
        <v>2.6</v>
      </c>
    </row>
    <row r="14" spans="1:6">
      <c r="A14" s="4" t="s">
        <v>486</v>
      </c>
    </row>
    <row r="15" spans="1:6">
      <c r="A15" s="3" t="s">
        <v>478</v>
      </c>
    </row>
    <row r="16" spans="1:6">
      <c r="A16" s="4" t="s">
        <v>487</v>
      </c>
      <c r="C16" s="11" t="n">
        <v>0.8</v>
      </c>
      <c r="D16" s="11" t="n">
        <v>1.2</v>
      </c>
      <c r="E16" s="11" t="n">
        <v>1.6</v>
      </c>
      <c r="F16" s="11" t="n">
        <v>2.2</v>
      </c>
    </row>
    <row r="17" spans="1:6">
      <c r="A17" s="4" t="s">
        <v>488</v>
      </c>
    </row>
    <row r="18" spans="1:6">
      <c r="A18" s="3" t="s">
        <v>478</v>
      </c>
    </row>
    <row r="19" spans="1:6">
      <c r="A19" s="4" t="s">
        <v>485</v>
      </c>
      <c r="C19" s="11" t="n">
        <v>1.7</v>
      </c>
      <c r="D19" s="11" t="n">
        <v>1.2</v>
      </c>
      <c r="E19" s="11" t="n">
        <v>2.8</v>
      </c>
      <c r="F19" s="11" t="n">
        <v>2.1</v>
      </c>
    </row>
    <row r="20" spans="1:6">
      <c r="A20" s="4" t="s">
        <v>489</v>
      </c>
    </row>
    <row r="21" spans="1:6">
      <c r="A21" s="3" t="s">
        <v>478</v>
      </c>
    </row>
    <row r="22" spans="1:6">
      <c r="A22" s="4" t="s">
        <v>490</v>
      </c>
      <c r="C22" s="10" t="n">
        <v>0.1</v>
      </c>
      <c r="D22" s="10" t="n">
        <v>0.1</v>
      </c>
      <c r="E22" s="10" t="n">
        <v>0.1</v>
      </c>
      <c r="F22" s="10" t="n">
        <v>0.2</v>
      </c>
    </row>
    <row r="23" spans="1:6">
      <c r="A23" s="4" t="s">
        <v>491</v>
      </c>
    </row>
    <row r="24" spans="1:6">
      <c r="A24" s="3" t="s">
        <v>478</v>
      </c>
    </row>
    <row r="25" spans="1:6">
      <c r="A25" s="4" t="s">
        <v>482</v>
      </c>
      <c r="B25" s="11" t="n">
        <v>4.1</v>
      </c>
    </row>
    <row r="26" spans="1:6">
      <c r="A26" s="4" t="s">
        <v>492</v>
      </c>
    </row>
    <row r="27" spans="1:6">
      <c r="A27" s="3" t="s">
        <v>478</v>
      </c>
    </row>
    <row r="28" spans="1:6">
      <c r="A28" s="4" t="s">
        <v>484</v>
      </c>
      <c r="B28" s="11" t="n">
        <v>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86</v>
      </c>
    </row>
    <row r="3" spans="1:3">
      <c r="A3" s="4" t="s">
        <v>494</v>
      </c>
    </row>
    <row r="4" spans="1:3">
      <c r="A4" s="3" t="s">
        <v>495</v>
      </c>
    </row>
    <row r="5" spans="1:3">
      <c r="A5" s="4" t="s">
        <v>496</v>
      </c>
      <c r="B5" s="4" t="s">
        <v>467</v>
      </c>
      <c r="C5" s="4" t="s">
        <v>497</v>
      </c>
    </row>
    <row r="6" spans="1:3">
      <c r="A6" s="4" t="s">
        <v>498</v>
      </c>
    </row>
    <row r="7" spans="1:3">
      <c r="A7" s="3" t="s">
        <v>495</v>
      </c>
    </row>
    <row r="8" spans="1:3">
      <c r="A8" s="4" t="s">
        <v>496</v>
      </c>
      <c r="B8" s="4" t="s">
        <v>499</v>
      </c>
      <c r="C8" s="4" t="s">
        <v>500</v>
      </c>
    </row>
    <row r="9" spans="1:3">
      <c r="A9" s="4" t="s">
        <v>501</v>
      </c>
    </row>
    <row r="10" spans="1:3">
      <c r="A10" s="3" t="s">
        <v>495</v>
      </c>
    </row>
    <row r="11" spans="1:3">
      <c r="A11" s="4" t="s">
        <v>496</v>
      </c>
      <c r="B11" s="4" t="s">
        <v>497</v>
      </c>
      <c r="C11" s="4" t="s">
        <v>502</v>
      </c>
    </row>
    <row r="12" spans="1:3">
      <c r="A12" s="4" t="s">
        <v>503</v>
      </c>
    </row>
    <row r="13" spans="1:3">
      <c r="A13" s="3" t="s">
        <v>495</v>
      </c>
    </row>
    <row r="14" spans="1:3">
      <c r="A14" s="4" t="s">
        <v>496</v>
      </c>
      <c r="B14" s="4" t="s">
        <v>504</v>
      </c>
      <c r="C14" s="4" t="s">
        <v>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27</v>
      </c>
    </row>
    <row r="2" spans="1:3">
      <c r="A2" s="3" t="s">
        <v>506</v>
      </c>
    </row>
    <row r="3" spans="1:3">
      <c r="A3" s="4" t="s">
        <v>507</v>
      </c>
      <c r="B3" s="7" t="n">
        <v>27662</v>
      </c>
      <c r="C3" s="7" t="n">
        <v>83262</v>
      </c>
    </row>
    <row r="4" spans="1:3">
      <c r="A4" s="4" t="s">
        <v>508</v>
      </c>
      <c r="B4" s="6" t="n">
        <v>20171</v>
      </c>
      <c r="C4" s="6" t="n">
        <v>25839</v>
      </c>
    </row>
    <row r="5" spans="1:3">
      <c r="A5" s="3" t="s">
        <v>509</v>
      </c>
    </row>
    <row r="6" spans="1:3">
      <c r="A6" s="4" t="s">
        <v>507</v>
      </c>
      <c r="B6" s="6" t="n">
        <v>-18672</v>
      </c>
      <c r="C6" s="6" t="n">
        <v>-34518</v>
      </c>
    </row>
    <row r="7" spans="1:3">
      <c r="A7" s="4" t="s">
        <v>508</v>
      </c>
      <c r="B7" s="6" t="n">
        <v>-15377</v>
      </c>
      <c r="C7" s="6" t="n">
        <v>-15142</v>
      </c>
    </row>
    <row r="8" spans="1:3">
      <c r="A8" s="4" t="s">
        <v>510</v>
      </c>
    </row>
    <row r="9" spans="1:3">
      <c r="A9" s="3" t="s">
        <v>506</v>
      </c>
    </row>
    <row r="10" spans="1:3">
      <c r="A10" s="4" t="s">
        <v>507</v>
      </c>
      <c r="B10" s="6" t="n">
        <v>27662</v>
      </c>
      <c r="C10" s="6" t="n">
        <v>83262</v>
      </c>
    </row>
    <row r="11" spans="1:3">
      <c r="A11" s="4" t="s">
        <v>508</v>
      </c>
      <c r="B11" s="6" t="n">
        <v>20171</v>
      </c>
      <c r="C11" s="6" t="n">
        <v>25839</v>
      </c>
    </row>
    <row r="12" spans="1:3">
      <c r="A12" s="4" t="s">
        <v>511</v>
      </c>
      <c r="B12" s="6" t="n">
        <v>47833</v>
      </c>
      <c r="C12" s="6" t="n">
        <v>109101</v>
      </c>
    </row>
    <row r="13" spans="1:3">
      <c r="A13" s="3" t="s">
        <v>509</v>
      </c>
    </row>
    <row r="14" spans="1:3">
      <c r="A14" s="4" t="s">
        <v>507</v>
      </c>
      <c r="B14" s="6" t="n">
        <v>-18672</v>
      </c>
      <c r="C14" s="6" t="n">
        <v>-34518</v>
      </c>
    </row>
    <row r="15" spans="1:3">
      <c r="A15" s="4" t="s">
        <v>508</v>
      </c>
      <c r="B15" s="6" t="n">
        <v>-15377</v>
      </c>
      <c r="C15" s="6" t="n">
        <v>-15142</v>
      </c>
    </row>
    <row r="16" spans="1:3">
      <c r="A16" s="4" t="s">
        <v>512</v>
      </c>
      <c r="B16" s="6" t="n">
        <v>-34049</v>
      </c>
      <c r="C16" s="6" t="n">
        <v>-49660</v>
      </c>
    </row>
    <row r="17" spans="1:3">
      <c r="A17" s="4" t="s">
        <v>513</v>
      </c>
      <c r="B17" s="6" t="n">
        <v>13784</v>
      </c>
      <c r="C17" s="6" t="n">
        <v>59441</v>
      </c>
    </row>
    <row r="18" spans="1:3">
      <c r="A18" s="4" t="s">
        <v>514</v>
      </c>
    </row>
    <row r="19" spans="1:3">
      <c r="A19" s="3" t="s">
        <v>506</v>
      </c>
    </row>
    <row r="20" spans="1:3">
      <c r="A20" s="4" t="s">
        <v>507</v>
      </c>
      <c r="B20" s="6" t="n">
        <v>27662</v>
      </c>
      <c r="C20" s="6" t="n">
        <v>83262</v>
      </c>
    </row>
    <row r="21" spans="1:3">
      <c r="A21" s="4" t="s">
        <v>508</v>
      </c>
      <c r="B21" s="6" t="n">
        <v>20171</v>
      </c>
      <c r="C21" s="6" t="n">
        <v>25839</v>
      </c>
    </row>
    <row r="22" spans="1:3">
      <c r="A22" s="4" t="s">
        <v>511</v>
      </c>
      <c r="B22" s="6" t="n">
        <v>47833</v>
      </c>
      <c r="C22" s="6" t="n">
        <v>109101</v>
      </c>
    </row>
    <row r="23" spans="1:3">
      <c r="A23" s="3" t="s">
        <v>509</v>
      </c>
    </row>
    <row r="24" spans="1:3">
      <c r="A24" s="4" t="s">
        <v>507</v>
      </c>
      <c r="B24" s="6" t="n">
        <v>-18672</v>
      </c>
      <c r="C24" s="6" t="n">
        <v>-34518</v>
      </c>
    </row>
    <row r="25" spans="1:3">
      <c r="A25" s="4" t="s">
        <v>508</v>
      </c>
      <c r="B25" s="6" t="n">
        <v>-15377</v>
      </c>
      <c r="C25" s="6" t="n">
        <v>-15142</v>
      </c>
    </row>
    <row r="26" spans="1:3">
      <c r="A26" s="4" t="s">
        <v>512</v>
      </c>
      <c r="B26" s="6" t="n">
        <v>-34049</v>
      </c>
      <c r="C26" s="6" t="n">
        <v>-49660</v>
      </c>
    </row>
    <row r="27" spans="1:3">
      <c r="A27" s="4" t="s">
        <v>513</v>
      </c>
      <c r="B27" s="7" t="n">
        <v>13784</v>
      </c>
      <c r="C27" s="7" t="n">
        <v>594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27</v>
      </c>
    </row>
    <row r="2" spans="1:3">
      <c r="A2" s="4" t="s">
        <v>386</v>
      </c>
    </row>
    <row r="3" spans="1:3">
      <c r="A3" s="3" t="s">
        <v>379</v>
      </c>
    </row>
    <row r="4" spans="1:3">
      <c r="A4" s="4" t="s">
        <v>516</v>
      </c>
      <c r="B4" s="7" t="n">
        <v>550000</v>
      </c>
      <c r="C4" s="7" t="n">
        <v>550000</v>
      </c>
    </row>
    <row r="5" spans="1:3">
      <c r="A5" s="4" t="s">
        <v>517</v>
      </c>
      <c r="B5" s="6" t="n">
        <v>572000</v>
      </c>
      <c r="C5" s="7" t="n">
        <v>522610</v>
      </c>
    </row>
    <row r="6" spans="1:3">
      <c r="A6" s="4" t="s">
        <v>273</v>
      </c>
    </row>
    <row r="7" spans="1:3">
      <c r="A7" s="3" t="s">
        <v>379</v>
      </c>
    </row>
    <row r="8" spans="1:3">
      <c r="A8" s="4" t="s">
        <v>516</v>
      </c>
      <c r="B8" s="6" t="n">
        <v>200000</v>
      </c>
    </row>
    <row r="9" spans="1:3">
      <c r="A9" s="4" t="s">
        <v>517</v>
      </c>
      <c r="B9" s="7" t="n">
        <v>204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2"/>
    <col customWidth="1" max="5" min="5" width="34"/>
    <col customWidth="1" max="6" min="6" width="34"/>
    <col customWidth="1" max="7" min="7" width="27"/>
    <col customWidth="1" max="8" min="8" width="40"/>
    <col customWidth="1" max="9" min="9" width="15"/>
    <col customWidth="1" max="10" min="10" width="27"/>
    <col customWidth="1" max="11" min="11" width="24"/>
  </cols>
  <sheetData>
    <row r="1" spans="1:11">
      <c r="A1" s="1" t="s">
        <v>122</v>
      </c>
      <c r="B1" s="2" t="s">
        <v>123</v>
      </c>
      <c r="C1" s="2" t="s">
        <v>23</v>
      </c>
      <c r="D1" s="2" t="s">
        <v>25</v>
      </c>
      <c r="E1" s="2" t="s">
        <v>124</v>
      </c>
      <c r="F1" s="2" t="s">
        <v>125</v>
      </c>
      <c r="G1" s="2" t="s">
        <v>66</v>
      </c>
      <c r="H1" s="2" t="s">
        <v>67</v>
      </c>
      <c r="I1" s="2" t="s">
        <v>126</v>
      </c>
      <c r="J1" s="2" t="s">
        <v>69</v>
      </c>
      <c r="K1" s="2" t="s">
        <v>70</v>
      </c>
    </row>
    <row r="2" spans="1:11">
      <c r="A2" s="4" t="s">
        <v>127</v>
      </c>
      <c r="B2" s="7" t="n">
        <v>1586641</v>
      </c>
      <c r="E2" s="7" t="n">
        <v>1360</v>
      </c>
      <c r="F2" s="7" t="n">
        <v>321</v>
      </c>
      <c r="G2" s="7" t="n">
        <v>1252020</v>
      </c>
      <c r="H2" s="7" t="n">
        <v>10868</v>
      </c>
      <c r="I2" s="7" t="n">
        <v>-77</v>
      </c>
      <c r="J2" s="7" t="n">
        <v>1264492</v>
      </c>
      <c r="K2" s="7" t="n">
        <v>322149</v>
      </c>
    </row>
    <row r="3" spans="1:11">
      <c r="A3" s="4" t="s">
        <v>128</v>
      </c>
      <c r="C3" s="6" t="n">
        <v>136728906</v>
      </c>
      <c r="D3" s="6" t="n">
        <v>32145296</v>
      </c>
      <c r="E3" s="6" t="n">
        <v>136729000</v>
      </c>
      <c r="F3" s="6" t="n">
        <v>32145000</v>
      </c>
      <c r="I3" s="6" t="n">
        <v>105000</v>
      </c>
    </row>
    <row r="4" spans="1:11">
      <c r="A4" s="4" t="s">
        <v>129</v>
      </c>
      <c r="B4" s="6" t="n">
        <v>59</v>
      </c>
      <c r="H4" s="6" t="n">
        <v>59</v>
      </c>
      <c r="J4" s="6" t="n">
        <v>59</v>
      </c>
    </row>
    <row r="5" spans="1:11">
      <c r="A5" s="4" t="s">
        <v>127</v>
      </c>
      <c r="B5" s="6" t="n">
        <v>1586700</v>
      </c>
      <c r="E5" s="7" t="n">
        <v>1360</v>
      </c>
      <c r="F5" s="7" t="n">
        <v>321</v>
      </c>
      <c r="G5" s="6" t="n">
        <v>1252020</v>
      </c>
      <c r="H5" s="6" t="n">
        <v>10927</v>
      </c>
      <c r="I5" s="7" t="n">
        <v>-77</v>
      </c>
      <c r="J5" s="6" t="n">
        <v>1264551</v>
      </c>
      <c r="K5" s="6" t="n">
        <v>322149</v>
      </c>
    </row>
    <row r="6" spans="1:11">
      <c r="A6" s="4" t="s">
        <v>130</v>
      </c>
      <c r="B6" s="6" t="n">
        <v>659387</v>
      </c>
      <c r="E6" s="7" t="n">
        <v>305</v>
      </c>
      <c r="G6" s="6" t="n">
        <v>659082</v>
      </c>
      <c r="J6" s="6" t="n">
        <v>659387</v>
      </c>
    </row>
    <row r="7" spans="1:11">
      <c r="A7" s="4" t="s">
        <v>131</v>
      </c>
      <c r="E7" s="6" t="n">
        <v>30475000</v>
      </c>
    </row>
    <row r="8" spans="1:11">
      <c r="A8" s="4" t="s">
        <v>132</v>
      </c>
      <c r="G8" s="6" t="n">
        <v>-56637</v>
      </c>
      <c r="J8" s="6" t="n">
        <v>-56637</v>
      </c>
      <c r="K8" s="6" t="n">
        <v>56637</v>
      </c>
    </row>
    <row r="9" spans="1:11">
      <c r="A9" s="4" t="s">
        <v>133</v>
      </c>
      <c r="B9" s="6" t="n">
        <v>-8640</v>
      </c>
      <c r="G9" s="6" t="n">
        <v>-8640</v>
      </c>
      <c r="J9" s="6" t="n">
        <v>-8640</v>
      </c>
    </row>
    <row r="10" spans="1:11">
      <c r="A10" s="4" t="s">
        <v>134</v>
      </c>
      <c r="E10" s="6" t="n">
        <v>11000</v>
      </c>
    </row>
    <row r="11" spans="1:11">
      <c r="A11" s="4" t="s">
        <v>135</v>
      </c>
      <c r="B11" s="6" t="n">
        <v>-213</v>
      </c>
      <c r="I11" s="7" t="n">
        <v>-213</v>
      </c>
      <c r="J11" s="6" t="n">
        <v>-213</v>
      </c>
    </row>
    <row r="12" spans="1:11">
      <c r="A12" s="4" t="s">
        <v>136</v>
      </c>
      <c r="I12" s="6" t="n">
        <v>11000</v>
      </c>
    </row>
    <row r="13" spans="1:11">
      <c r="A13" s="4" t="s">
        <v>137</v>
      </c>
      <c r="B13" s="6" t="n">
        <v>-18</v>
      </c>
      <c r="G13" s="6" t="n">
        <v>-18</v>
      </c>
      <c r="J13" s="6" t="n">
        <v>-18</v>
      </c>
    </row>
    <row r="14" spans="1:11">
      <c r="A14" s="4" t="s">
        <v>138</v>
      </c>
      <c r="I14" s="6" t="n">
        <v>8000</v>
      </c>
    </row>
    <row r="15" spans="1:11">
      <c r="A15" s="4" t="s">
        <v>120</v>
      </c>
      <c r="B15" s="6" t="n">
        <v>6168</v>
      </c>
      <c r="G15" s="6" t="n">
        <v>6168</v>
      </c>
      <c r="J15" s="6" t="n">
        <v>6168</v>
      </c>
    </row>
    <row r="16" spans="1:11">
      <c r="A16" s="4" t="s">
        <v>139</v>
      </c>
      <c r="B16" s="6" t="n">
        <v>-53179</v>
      </c>
      <c r="H16" s="6" t="n">
        <v>-40731</v>
      </c>
      <c r="J16" s="6" t="n">
        <v>-40731</v>
      </c>
      <c r="K16" s="6" t="n">
        <v>-12448</v>
      </c>
    </row>
    <row r="17" spans="1:11">
      <c r="A17" s="4" t="s">
        <v>140</v>
      </c>
      <c r="B17" s="7" t="n">
        <v>2190205</v>
      </c>
      <c r="E17" s="7" t="n">
        <v>1665</v>
      </c>
      <c r="F17" s="7" t="n">
        <v>321</v>
      </c>
      <c r="G17" s="7" t="n">
        <v>1851975</v>
      </c>
      <c r="H17" s="7" t="n">
        <v>-29804</v>
      </c>
      <c r="I17" s="7" t="n">
        <v>-290</v>
      </c>
      <c r="J17" s="7" t="n">
        <v>1823867</v>
      </c>
      <c r="K17" s="7" t="n">
        <v>366338</v>
      </c>
    </row>
    <row r="18" spans="1:11">
      <c r="A18" s="4" t="s">
        <v>141</v>
      </c>
      <c r="C18" s="6" t="n">
        <v>167215201</v>
      </c>
      <c r="D18" s="6" t="n">
        <v>32145296</v>
      </c>
      <c r="E18" s="6" t="n">
        <v>167215000</v>
      </c>
      <c r="F18" s="6" t="n">
        <v>32145000</v>
      </c>
      <c r="I18" s="6" t="n">
        <v>12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518</v>
      </c>
      <c r="B1" s="2" t="s">
        <v>2</v>
      </c>
    </row>
    <row r="2" spans="1:2">
      <c r="A2" s="4" t="s">
        <v>386</v>
      </c>
    </row>
    <row r="3" spans="1:2">
      <c r="A3" s="3" t="s">
        <v>379</v>
      </c>
    </row>
    <row r="4" spans="1:2">
      <c r="A4" s="4" t="s">
        <v>275</v>
      </c>
      <c r="B4" s="4" t="s">
        <v>388</v>
      </c>
    </row>
    <row r="5" spans="1:2">
      <c r="A5" s="4" t="s">
        <v>273</v>
      </c>
    </row>
    <row r="6" spans="1:2">
      <c r="A6" s="3" t="s">
        <v>379</v>
      </c>
    </row>
    <row r="7" spans="1:2">
      <c r="A7" s="4" t="s">
        <v>275</v>
      </c>
      <c r="B7" s="4" t="s">
        <v>2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0"/>
    <col customWidth="1" max="3" min="3" width="25"/>
  </cols>
  <sheetData>
    <row r="1" spans="1:3">
      <c r="A1" s="1" t="s">
        <v>519</v>
      </c>
      <c r="B1" s="2" t="s">
        <v>520</v>
      </c>
      <c r="C1" s="2" t="s">
        <v>521</v>
      </c>
    </row>
    <row r="2" spans="1:3">
      <c r="A2" s="4" t="s">
        <v>25</v>
      </c>
    </row>
    <row r="3" spans="1:3">
      <c r="A3" s="3" t="s">
        <v>522</v>
      </c>
    </row>
    <row r="4" spans="1:3">
      <c r="A4" s="4" t="s">
        <v>523</v>
      </c>
      <c r="B4" s="11" t="n">
        <v>4.1</v>
      </c>
    </row>
    <row r="5" spans="1:3">
      <c r="A5" s="4" t="s">
        <v>23</v>
      </c>
    </row>
    <row r="6" spans="1:3">
      <c r="A6" s="3" t="s">
        <v>522</v>
      </c>
    </row>
    <row r="7" spans="1:3">
      <c r="A7" s="4" t="s">
        <v>524</v>
      </c>
      <c r="B7" s="11" t="n">
        <v>4.1</v>
      </c>
    </row>
    <row r="8" spans="1:3">
      <c r="A8" s="4" t="s">
        <v>525</v>
      </c>
    </row>
    <row r="9" spans="1:3">
      <c r="A9" s="3" t="s">
        <v>522</v>
      </c>
    </row>
    <row r="10" spans="1:3">
      <c r="A10" s="4" t="s">
        <v>526</v>
      </c>
      <c r="C10" s="6" t="n">
        <v>29813</v>
      </c>
    </row>
    <row r="11" spans="1:3">
      <c r="A11" s="4" t="s">
        <v>527</v>
      </c>
      <c r="C11" s="6" t="n">
        <v>29813</v>
      </c>
    </row>
    <row r="12" spans="1:3">
      <c r="A12" s="4" t="s">
        <v>528</v>
      </c>
      <c r="C12" s="6" t="n">
        <v>23769</v>
      </c>
    </row>
    <row r="13" spans="1:3">
      <c r="A13" s="4" t="s">
        <v>529</v>
      </c>
      <c r="C13" s="6" t="n">
        <v>23769</v>
      </c>
    </row>
    <row r="14" spans="1:3">
      <c r="A14" s="4" t="s">
        <v>530</v>
      </c>
      <c r="C14" s="6" t="n">
        <v>280</v>
      </c>
    </row>
    <row r="15" spans="1:3">
      <c r="A15" s="4" t="s">
        <v>531</v>
      </c>
      <c r="C15" s="10" t="n">
        <v>280.2</v>
      </c>
    </row>
    <row r="16" spans="1:3">
      <c r="A16" s="4" t="s">
        <v>532</v>
      </c>
      <c r="C16" s="10" t="n">
        <v>2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2</v>
      </c>
      <c r="B1" s="2" t="s">
        <v>1</v>
      </c>
    </row>
    <row r="2" spans="1:3">
      <c r="B2" s="2" t="s">
        <v>2</v>
      </c>
      <c r="C2" s="2" t="s">
        <v>86</v>
      </c>
    </row>
    <row r="3" spans="1:3">
      <c r="A3" s="3" t="s">
        <v>143</v>
      </c>
    </row>
    <row r="4" spans="1:3">
      <c r="A4" s="4" t="s">
        <v>139</v>
      </c>
      <c r="B4" s="7" t="n">
        <v>-53179</v>
      </c>
      <c r="C4" s="7" t="n">
        <v>-49738</v>
      </c>
    </row>
    <row r="5" spans="1:3">
      <c r="A5" s="3" t="s">
        <v>144</v>
      </c>
    </row>
    <row r="6" spans="1:3">
      <c r="A6" s="4" t="s">
        <v>95</v>
      </c>
      <c r="B6" s="6" t="n">
        <v>105372</v>
      </c>
      <c r="C6" s="6" t="n">
        <v>81788</v>
      </c>
    </row>
    <row r="7" spans="1:3">
      <c r="A7" s="4" t="s">
        <v>97</v>
      </c>
      <c r="B7" s="6" t="n">
        <v>5677</v>
      </c>
      <c r="C7" s="6" t="n">
        <v>1755</v>
      </c>
    </row>
    <row r="8" spans="1:3">
      <c r="A8" s="4" t="s">
        <v>99</v>
      </c>
      <c r="B8" s="6" t="n">
        <v>385</v>
      </c>
      <c r="C8" s="6" t="n">
        <v>470</v>
      </c>
    </row>
    <row r="9" spans="1:3">
      <c r="A9" s="4" t="s">
        <v>145</v>
      </c>
      <c r="B9" s="6" t="n">
        <v>119</v>
      </c>
      <c r="C9" s="6" t="n">
        <v>-1031</v>
      </c>
    </row>
    <row r="10" spans="1:3">
      <c r="A10" s="4" t="s">
        <v>146</v>
      </c>
      <c r="B10" s="6" t="n">
        <v>1385</v>
      </c>
      <c r="C10" s="6" t="n">
        <v>1566</v>
      </c>
    </row>
    <row r="11" spans="1:3">
      <c r="A11" s="4" t="s">
        <v>147</v>
      </c>
      <c r="B11" s="6" t="n">
        <v>-383</v>
      </c>
      <c r="C11" s="6" t="n">
        <v>-382</v>
      </c>
    </row>
    <row r="12" spans="1:3">
      <c r="A12" s="4" t="s">
        <v>120</v>
      </c>
      <c r="B12" s="6" t="n">
        <v>6150</v>
      </c>
      <c r="C12" s="6" t="n">
        <v>3753</v>
      </c>
    </row>
    <row r="13" spans="1:3">
      <c r="A13" s="4" t="s">
        <v>148</v>
      </c>
      <c r="B13" s="6" t="n">
        <v>-20486</v>
      </c>
      <c r="C13" s="6" t="n">
        <v>-15690</v>
      </c>
    </row>
    <row r="14" spans="1:3">
      <c r="A14" s="4" t="s">
        <v>107</v>
      </c>
      <c r="B14" s="6" t="n">
        <v>25216</v>
      </c>
      <c r="C14" s="6" t="n">
        <v>10591</v>
      </c>
    </row>
    <row r="15" spans="1:3">
      <c r="A15" s="4" t="s">
        <v>149</v>
      </c>
      <c r="B15" s="6" t="n">
        <v>25133</v>
      </c>
      <c r="C15" s="6" t="n">
        <v>21267</v>
      </c>
    </row>
    <row r="16" spans="1:3">
      <c r="A16" s="4" t="s">
        <v>150</v>
      </c>
      <c r="B16" s="6" t="n">
        <v>7013</v>
      </c>
      <c r="C16" s="6" t="n">
        <v>17398</v>
      </c>
    </row>
    <row r="17" spans="1:3">
      <c r="A17" s="4" t="s">
        <v>151</v>
      </c>
      <c r="B17" s="6" t="n">
        <v>20966</v>
      </c>
      <c r="C17" s="6" t="n">
        <v>2045</v>
      </c>
    </row>
    <row r="18" spans="1:3">
      <c r="A18" s="3" t="s">
        <v>152</v>
      </c>
    </row>
    <row r="19" spans="1:3">
      <c r="A19" s="4" t="s">
        <v>30</v>
      </c>
      <c r="B19" s="6" t="n">
        <v>-1019</v>
      </c>
    </row>
    <row r="20" spans="1:3">
      <c r="A20" s="4" t="s">
        <v>153</v>
      </c>
      <c r="B20" s="6" t="n">
        <v>-52521</v>
      </c>
      <c r="C20" s="6" t="n">
        <v>19151</v>
      </c>
    </row>
    <row r="21" spans="1:3">
      <c r="A21" s="4" t="s">
        <v>154</v>
      </c>
      <c r="B21" s="6" t="n">
        <v>-345</v>
      </c>
      <c r="C21" s="6" t="n">
        <v>2966</v>
      </c>
    </row>
    <row r="22" spans="1:3">
      <c r="A22" s="4" t="s">
        <v>155</v>
      </c>
      <c r="C22" s="6" t="n">
        <v>3767</v>
      </c>
    </row>
    <row r="23" spans="1:3">
      <c r="A23" s="4" t="s">
        <v>36</v>
      </c>
      <c r="B23" s="6" t="n">
        <v>-39037</v>
      </c>
      <c r="C23" s="6" t="n">
        <v>-4274</v>
      </c>
    </row>
    <row r="24" spans="1:3">
      <c r="A24" s="4" t="s">
        <v>46</v>
      </c>
      <c r="B24" s="6" t="n">
        <v>482</v>
      </c>
      <c r="C24" s="6" t="n">
        <v>-625</v>
      </c>
    </row>
    <row r="25" spans="1:3">
      <c r="A25" s="4" t="s">
        <v>50</v>
      </c>
      <c r="B25" s="6" t="n">
        <v>12388</v>
      </c>
      <c r="C25" s="6" t="n">
        <v>-15144</v>
      </c>
    </row>
    <row r="26" spans="1:3">
      <c r="A26" s="4" t="s">
        <v>51</v>
      </c>
      <c r="B26" s="6" t="n">
        <v>8487</v>
      </c>
      <c r="C26" s="6" t="n">
        <v>-632</v>
      </c>
    </row>
    <row r="27" spans="1:3">
      <c r="A27" s="4" t="s">
        <v>60</v>
      </c>
      <c r="B27" s="6" t="n">
        <v>2</v>
      </c>
      <c r="C27" s="6" t="n">
        <v>-374</v>
      </c>
    </row>
    <row r="28" spans="1:3">
      <c r="A28" s="4" t="s">
        <v>156</v>
      </c>
      <c r="B28" s="6" t="n">
        <v>51805</v>
      </c>
      <c r="C28" s="6" t="n">
        <v>78627</v>
      </c>
    </row>
    <row r="29" spans="1:3">
      <c r="A29" s="3" t="s">
        <v>157</v>
      </c>
    </row>
    <row r="30" spans="1:3">
      <c r="A30" s="4" t="s">
        <v>158</v>
      </c>
      <c r="B30" s="6" t="n">
        <v>-252764</v>
      </c>
      <c r="C30" s="6" t="n">
        <v>-207914</v>
      </c>
    </row>
    <row r="31" spans="1:3">
      <c r="A31" s="4" t="s">
        <v>159</v>
      </c>
      <c r="B31" s="6" t="n">
        <v>-548724</v>
      </c>
      <c r="C31" s="6" t="n">
        <v>-29754</v>
      </c>
    </row>
    <row r="32" spans="1:3">
      <c r="A32" s="4" t="s">
        <v>160</v>
      </c>
      <c r="C32" s="6" t="n">
        <v>-2408</v>
      </c>
    </row>
    <row r="33" spans="1:3">
      <c r="A33" s="4" t="s">
        <v>161</v>
      </c>
      <c r="B33" s="6" t="n">
        <v>-6487</v>
      </c>
      <c r="C33" s="6" t="n">
        <v>-16127</v>
      </c>
    </row>
    <row r="34" spans="1:3">
      <c r="A34" s="4" t="s">
        <v>162</v>
      </c>
      <c r="C34" s="6" t="n">
        <v>1190</v>
      </c>
    </row>
    <row r="35" spans="1:3">
      <c r="A35" s="4" t="s">
        <v>163</v>
      </c>
      <c r="C35" s="6" t="n">
        <v>-925</v>
      </c>
    </row>
    <row r="36" spans="1:3">
      <c r="A36" s="4" t="s">
        <v>164</v>
      </c>
      <c r="B36" s="6" t="n">
        <v>-807975</v>
      </c>
      <c r="C36" s="6" t="n">
        <v>-255938</v>
      </c>
    </row>
    <row r="37" spans="1:3">
      <c r="A37" s="3" t="s">
        <v>165</v>
      </c>
    </row>
    <row r="38" spans="1:3">
      <c r="A38" s="4" t="s">
        <v>166</v>
      </c>
      <c r="B38" s="6" t="n">
        <v>200000</v>
      </c>
      <c r="C38" s="6" t="n">
        <v>45000</v>
      </c>
    </row>
    <row r="39" spans="1:3">
      <c r="A39" s="4" t="s">
        <v>167</v>
      </c>
      <c r="B39" s="6" t="n">
        <v>-503</v>
      </c>
      <c r="C39" s="6" t="n">
        <v>-120326</v>
      </c>
    </row>
    <row r="40" spans="1:3">
      <c r="A40" s="4" t="s">
        <v>168</v>
      </c>
      <c r="B40" s="6" t="n">
        <v>-4561</v>
      </c>
      <c r="C40" s="6" t="n">
        <v>-746</v>
      </c>
    </row>
    <row r="41" spans="1:3">
      <c r="A41" s="4" t="s">
        <v>169</v>
      </c>
      <c r="B41" s="6" t="n">
        <v>659387</v>
      </c>
      <c r="C41" s="6" t="n">
        <v>224002</v>
      </c>
    </row>
    <row r="42" spans="1:3">
      <c r="A42" s="4" t="s">
        <v>135</v>
      </c>
      <c r="B42" s="6" t="n">
        <v>-213</v>
      </c>
      <c r="C42" s="6" t="n">
        <v>-71</v>
      </c>
    </row>
    <row r="43" spans="1:3">
      <c r="A43" s="4" t="s">
        <v>170</v>
      </c>
      <c r="B43" s="6" t="n">
        <v>854110</v>
      </c>
      <c r="C43" s="6" t="n">
        <v>147859</v>
      </c>
    </row>
    <row r="44" spans="1:3">
      <c r="A44" s="4" t="s">
        <v>171</v>
      </c>
      <c r="B44" s="6" t="n">
        <v>97940</v>
      </c>
      <c r="C44" s="6" t="n">
        <v>-29452</v>
      </c>
    </row>
    <row r="45" spans="1:3">
      <c r="A45" s="4" t="s">
        <v>172</v>
      </c>
      <c r="B45" s="6" t="n">
        <v>343084</v>
      </c>
      <c r="C45" s="6" t="n">
        <v>50550</v>
      </c>
    </row>
    <row r="46" spans="1:3">
      <c r="A46" s="4" t="s">
        <v>173</v>
      </c>
      <c r="B46" s="6" t="n">
        <v>441024</v>
      </c>
      <c r="C46" s="6" t="n">
        <v>21098</v>
      </c>
    </row>
    <row r="47" spans="1:3">
      <c r="A47" s="3" t="s">
        <v>174</v>
      </c>
    </row>
    <row r="48" spans="1:3">
      <c r="A48" s="4" t="s">
        <v>175</v>
      </c>
      <c r="B48" s="6" t="n">
        <v>21241</v>
      </c>
      <c r="C48" s="6" t="n">
        <v>22010</v>
      </c>
    </row>
    <row r="49" spans="1:3">
      <c r="A49" s="4" t="s">
        <v>176</v>
      </c>
      <c r="B49" s="6" t="n">
        <v>315</v>
      </c>
    </row>
    <row r="50" spans="1:3">
      <c r="A50" s="3" t="s">
        <v>177</v>
      </c>
    </row>
    <row r="51" spans="1:3">
      <c r="A51" s="4" t="s">
        <v>178</v>
      </c>
      <c r="B51" s="6" t="n">
        <v>-1257</v>
      </c>
      <c r="C51" s="6" t="n">
        <v>2247</v>
      </c>
    </row>
    <row r="52" spans="1:3">
      <c r="A52" s="4" t="s">
        <v>179</v>
      </c>
      <c r="B52" s="6" t="n">
        <v>-6281</v>
      </c>
      <c r="C52" s="6" t="n">
        <v>-11240</v>
      </c>
    </row>
    <row r="53" spans="1:3">
      <c r="A53" s="4" t="s">
        <v>180</v>
      </c>
      <c r="B53" s="7" t="n">
        <v>505</v>
      </c>
      <c r="C53" s="7" t="n">
        <v>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vt:lpstr>
      <vt:lpstr>Derivative Financial Instrument</vt:lpstr>
      <vt:lpstr>Property, Plant and Equipment</vt:lpstr>
      <vt:lpstr>Acquisitions of Oil and Gas Pro</vt:lpstr>
      <vt:lpstr>Asset Retirement Obligations</vt:lpstr>
      <vt:lpstr>Debt</vt:lpstr>
      <vt:lpstr>Equity</vt:lpstr>
      <vt:lpstr>Stock Based Compensation</vt:lpstr>
      <vt:lpstr>Income Taxes</vt:lpstr>
      <vt:lpstr>Related Party Transactions</vt:lpstr>
      <vt:lpstr>Significant Customers</vt:lpstr>
      <vt:lpstr>Disclosures about Fair Value of</vt:lpstr>
      <vt:lpstr>Subsequent Events</vt:lpstr>
      <vt:lpstr>Basis of Presentation (Policies</vt:lpstr>
      <vt:lpstr>Derivative Financial Instrume23</vt:lpstr>
      <vt:lpstr>Property, Plant and Equipment (</vt:lpstr>
      <vt:lpstr>Asset Retirement Obligations (T</vt:lpstr>
      <vt:lpstr>Debt (Tables)</vt:lpstr>
      <vt:lpstr>Equity (Tables)</vt:lpstr>
      <vt:lpstr>Stock Based Compensation (Table</vt:lpstr>
      <vt:lpstr>Significant Customers (Tables)</vt:lpstr>
      <vt:lpstr>Disclosures about Fair Value 30</vt:lpstr>
      <vt:lpstr>Organization and Nature of Op31</vt:lpstr>
      <vt:lpstr>Basis of Presentation - Additio</vt:lpstr>
      <vt:lpstr>Derivative Financial Instrume33</vt:lpstr>
      <vt:lpstr>Derivative Financial Instrume34</vt:lpstr>
      <vt:lpstr>Derivative Financial Instrume35</vt:lpstr>
      <vt:lpstr>Derivative Financial Instrume36</vt:lpstr>
      <vt:lpstr>Property, Plant and Equipment -</vt:lpstr>
      <vt:lpstr>Property, Plant and Equipment38</vt:lpstr>
      <vt:lpstr>Acquisitions of Oil and Gas P39</vt:lpstr>
      <vt:lpstr>Asset Retirement Obligations - </vt:lpstr>
      <vt:lpstr>Debt - Schedule of Debt (Detail</vt:lpstr>
      <vt:lpstr>Debt - Schedule of Debt (Parent</vt:lpstr>
      <vt:lpstr>Debt - Revolving Credit Agreeme</vt:lpstr>
      <vt:lpstr>Debt - 6.250% Senior Unsecured </vt:lpstr>
      <vt:lpstr>Debt - Schedule of Principal Ma</vt:lpstr>
      <vt:lpstr>Debt - Schedule of Interest Exp</vt:lpstr>
      <vt:lpstr>Equity - Additional Information</vt:lpstr>
      <vt:lpstr>Equity - Allocation of Net Inco</vt:lpstr>
      <vt:lpstr>Equity - Allocation of Net In49</vt:lpstr>
      <vt:lpstr>Equity - Noncontrolling Interes</vt:lpstr>
      <vt:lpstr>Equity - Summary of Noncontroll</vt:lpstr>
      <vt:lpstr>Stock Based Compensation - Addi</vt:lpstr>
      <vt:lpstr>Stock Based Compensation - Summ</vt:lpstr>
      <vt:lpstr>Stock Based Compensation - Su54</vt:lpstr>
      <vt:lpstr>Income Taxes - Additional Infor</vt:lpstr>
      <vt:lpstr>Related Party Transactions - Ad</vt:lpstr>
      <vt:lpstr>Significant Customers - Summary</vt:lpstr>
      <vt:lpstr>Disclosures about Fair Value 58</vt:lpstr>
      <vt:lpstr>Disclosures about Fair Value 59</vt:lpstr>
      <vt:lpstr>Disclosures about Fair Value 6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6:06:37Z</dcterms:created>
  <dcterms:modified xmlns:dcterms="http://purl.org/dc/terms/" xmlns:xsi="http://www.w3.org/2001/XMLSchema-instance" xsi:type="dcterms:W3CDTF">2016-08-05T06:06:37Z</dcterms:modified>
  <dc:title xmlns:dc="http://purl.org/dc/elements/1.1/">Untitled</dc:title>
  <dc:description xmlns:dc="http://purl.org/dc/elements/1.1/"/>
  <dc:subject xmlns:dc="http://purl.org/dc/elements/1.1/"/>
  <cp:keywords/>
  <cp:category/>
</cp:coreProperties>
</file>